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Nature of Busi"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Due from Related Party" sheetId="11" state="visible" r:id="rId11"/>
    <sheet xmlns:r="http://schemas.openxmlformats.org/officeDocument/2006/relationships" name="Royalty Receivable"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Accounts Payable and Accrued Ex" sheetId="15" state="visible" r:id="rId15"/>
    <sheet xmlns:r="http://schemas.openxmlformats.org/officeDocument/2006/relationships" name="Accrued Payroll Taxes and Penal" sheetId="16" state="visible" r:id="rId16"/>
    <sheet xmlns:r="http://schemas.openxmlformats.org/officeDocument/2006/relationships" name="Short-Term Debt-Related Parties" sheetId="17" state="visible" r:id="rId17"/>
    <sheet xmlns:r="http://schemas.openxmlformats.org/officeDocument/2006/relationships" name="Convertible Preferred Stock" sheetId="18" state="visible" r:id="rId18"/>
    <sheet xmlns:r="http://schemas.openxmlformats.org/officeDocument/2006/relationships" name="Common Stock" sheetId="19" state="visible" r:id="rId19"/>
    <sheet xmlns:r="http://schemas.openxmlformats.org/officeDocument/2006/relationships" name="Stock Op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Short-Term Debt-Related Parti_2" sheetId="28" state="visible" r:id="rId28"/>
    <sheet xmlns:r="http://schemas.openxmlformats.org/officeDocument/2006/relationships" name="Convertible Preferred Stock (Ta" sheetId="29" state="visible" r:id="rId29"/>
    <sheet xmlns:r="http://schemas.openxmlformats.org/officeDocument/2006/relationships" name="Stock Options (Tables)" sheetId="30" state="visible" r:id="rId30"/>
    <sheet xmlns:r="http://schemas.openxmlformats.org/officeDocument/2006/relationships" name="Going Concern and Management'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Revenue (Details)" sheetId="35" state="visible" r:id="rId35"/>
    <sheet xmlns:r="http://schemas.openxmlformats.org/officeDocument/2006/relationships" name="Due from Related Party (Details" sheetId="36" state="visible" r:id="rId36"/>
    <sheet xmlns:r="http://schemas.openxmlformats.org/officeDocument/2006/relationships" name="Royalty Receivable (Details)" sheetId="37" state="visible" r:id="rId37"/>
    <sheet xmlns:r="http://schemas.openxmlformats.org/officeDocument/2006/relationships" name="Inventories (Details)" sheetId="38" state="visible" r:id="rId38"/>
    <sheet xmlns:r="http://schemas.openxmlformats.org/officeDocument/2006/relationships" name="Inventories (Details Textual)"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Accounts Payable and Accrued _2" sheetId="42" state="visible" r:id="rId42"/>
    <sheet xmlns:r="http://schemas.openxmlformats.org/officeDocument/2006/relationships" name="Accrued Payroll Taxes and Pen_2" sheetId="43" state="visible" r:id="rId43"/>
    <sheet xmlns:r="http://schemas.openxmlformats.org/officeDocument/2006/relationships" name="Short-Term Debt-Related Parti_3" sheetId="44" state="visible" r:id="rId44"/>
    <sheet xmlns:r="http://schemas.openxmlformats.org/officeDocument/2006/relationships" name="Short-Term Debt-Related Parti_4" sheetId="45" state="visible" r:id="rId45"/>
    <sheet xmlns:r="http://schemas.openxmlformats.org/officeDocument/2006/relationships" name="Convertible Preferred Stock (De" sheetId="46" state="visible" r:id="rId46"/>
    <sheet xmlns:r="http://schemas.openxmlformats.org/officeDocument/2006/relationships" name="Convertible Preferred Stock (_2" sheetId="47" state="visible" r:id="rId47"/>
    <sheet xmlns:r="http://schemas.openxmlformats.org/officeDocument/2006/relationships" name="Common Stock (Details)" sheetId="48" state="visible" r:id="rId48"/>
    <sheet xmlns:r="http://schemas.openxmlformats.org/officeDocument/2006/relationships" name="Stock Options (Details)" sheetId="49" state="visible" r:id="rId49"/>
    <sheet xmlns:r="http://schemas.openxmlformats.org/officeDocument/2006/relationships" name="Stock Options (Details 1)" sheetId="50" state="visible" r:id="rId50"/>
    <sheet xmlns:r="http://schemas.openxmlformats.org/officeDocument/2006/relationships" name="Stock Options (Details 2)" sheetId="51" state="visible" r:id="rId51"/>
    <sheet xmlns:r="http://schemas.openxmlformats.org/officeDocument/2006/relationships" name="Stock Options (Details Textual)" sheetId="52" state="visible" r:id="rId52"/>
    <sheet xmlns:r="http://schemas.openxmlformats.org/officeDocument/2006/relationships" name="Commitments and Contingencies ("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514">
  <si>
    <t>Document and Entity Information - shares</t>
  </si>
  <si>
    <t>3 Months Ended</t>
  </si>
  <si>
    <t>Sep. 30, 2018</t>
  </si>
  <si>
    <t>Nov. 09, 2018</t>
  </si>
  <si>
    <t>Document and Entity Information</t>
  </si>
  <si>
    <t>Entity Registrant Name</t>
  </si>
  <si>
    <t>IMAGING DIAGNOSTIC SYSTEMS INC /FL/</t>
  </si>
  <si>
    <t>Entity Central Index Key</t>
  </si>
  <si>
    <t>Trading Symbol</t>
  </si>
  <si>
    <t>IMDS</t>
  </si>
  <si>
    <t>Amendment Flag</t>
  </si>
  <si>
    <t>false</t>
  </si>
  <si>
    <t>Current Fiscal Year End Date</t>
  </si>
  <si>
    <t>--06-30</t>
  </si>
  <si>
    <t>Document Type</t>
  </si>
  <si>
    <t>10-Q</t>
  </si>
  <si>
    <t>Document Period End Date</t>
  </si>
  <si>
    <t>Sep. 30,
		2018</t>
  </si>
  <si>
    <t>Document Fiscal Period Focus</t>
  </si>
  <si>
    <t>Q1</t>
  </si>
  <si>
    <t>Document Fiscal Year Focus</t>
  </si>
  <si>
    <t>Entity Filer Category</t>
  </si>
  <si>
    <t>Non-accelerated Filer</t>
  </si>
  <si>
    <t>Entity Small Business</t>
  </si>
  <si>
    <t>true</t>
  </si>
  <si>
    <t>Entity Emerging Growth Company</t>
  </si>
  <si>
    <t>Entity Ex Transition Period</t>
  </si>
  <si>
    <t>Entity Common Stock, Shares Outstanding</t>
  </si>
  <si>
    <t>Balance Sheets - USD ($)</t>
  </si>
  <si>
    <t>Jun. 30, 2018</t>
  </si>
  <si>
    <t>Current assets:</t>
  </si>
  <si>
    <t>Cash</t>
  </si>
  <si>
    <t>Due from related party</t>
  </si>
  <si>
    <t>Royalty receivable</t>
  </si>
  <si>
    <t>Other receivable</t>
  </si>
  <si>
    <t>Prepaid expenses</t>
  </si>
  <si>
    <t>Total current assets</t>
  </si>
  <si>
    <t>Property and equipment, net</t>
  </si>
  <si>
    <t>Total assets</t>
  </si>
  <si>
    <t>Current liabilities:</t>
  </si>
  <si>
    <t>Accounts payable and accrued expenses</t>
  </si>
  <si>
    <t>Accrued payroll taxes and penalties</t>
  </si>
  <si>
    <t>Short term debt-related parties</t>
  </si>
  <si>
    <t>Convertible Preferred Series L</t>
  </si>
  <si>
    <t>Total current liabilities</t>
  </si>
  <si>
    <t>Total liabilities</t>
  </si>
  <si>
    <t>Commitment and Contingencies (Note 15)</t>
  </si>
  <si>
    <t xml:space="preserve"> </t>
  </si>
  <si>
    <t>Stockholders' (Deficit):</t>
  </si>
  <si>
    <t>Preferred stock, no par, 2,000,000 authorized Convertible preferred stock, Series M, 600 designated 0 and 591 shares issued and outstanding at September 30, 2018 and June 30, 2018, respectively</t>
  </si>
  <si>
    <t>Common stock, no par value, 500,000,000 authorized , 120,641,250 and 33,597,241 shares issued and outstanding at September 30, 2018 and June 30, 2018, respectively</t>
  </si>
  <si>
    <t>Additional paid-in capital</t>
  </si>
  <si>
    <t>Accumulated Deficit</t>
  </si>
  <si>
    <t>Total stockholders' (Deficit)</t>
  </si>
  <si>
    <t>Total liabilities and stockholders' (Deficit)</t>
  </si>
  <si>
    <t>Balance Sheets (Parenthetical) - $ / shares</t>
  </si>
  <si>
    <t>Preferred Stock, par value</t>
  </si>
  <si>
    <t>Preferred Stock, shares authorized</t>
  </si>
  <si>
    <t>Common Stock, par value</t>
  </si>
  <si>
    <t>Common Stock, shares authorized</t>
  </si>
  <si>
    <t>Common Stock, shares issued</t>
  </si>
  <si>
    <t>Common Stock, shares outstanding</t>
  </si>
  <si>
    <t>Series M Preferred stock [Member]</t>
  </si>
  <si>
    <t>Preferred stock, designated</t>
  </si>
  <si>
    <t>Preferred Stock, shares issued</t>
  </si>
  <si>
    <t>Preferred Stock, shares outstanding</t>
  </si>
  <si>
    <t>Statements of Operations (Unaudited) - USD ($)</t>
  </si>
  <si>
    <t>Sep. 30, 2017</t>
  </si>
  <si>
    <t>Income Statement [Abstract]</t>
  </si>
  <si>
    <t>Sales, related party</t>
  </si>
  <si>
    <t>Service revenue</t>
  </si>
  <si>
    <t>Total Revenue</t>
  </si>
  <si>
    <t>Cost of Sales</t>
  </si>
  <si>
    <t>Gross Profit</t>
  </si>
  <si>
    <t>Operating Expenses:</t>
  </si>
  <si>
    <t>General and administrative</t>
  </si>
  <si>
    <t>Salaries and wages</t>
  </si>
  <si>
    <t>Research and development</t>
  </si>
  <si>
    <t>Sales and marketing</t>
  </si>
  <si>
    <t>Depreciation and amortization</t>
  </si>
  <si>
    <t>Total Operating Expenses</t>
  </si>
  <si>
    <t>Operating Loss</t>
  </si>
  <si>
    <t>Other Income (expense)</t>
  </si>
  <si>
    <t>Interest income</t>
  </si>
  <si>
    <t>Other Income</t>
  </si>
  <si>
    <t>Interest expense</t>
  </si>
  <si>
    <t>Total Other Income (Expense)</t>
  </si>
  <si>
    <t>Net Loss</t>
  </si>
  <si>
    <t>Preferred Stock Dividends</t>
  </si>
  <si>
    <t>Net Loss Available to Common Stockholders'</t>
  </si>
  <si>
    <t>Net Loss per common share:</t>
  </si>
  <si>
    <t>Basic and diluted</t>
  </si>
  <si>
    <t>Weighted average number of common shares outstanding:</t>
  </si>
  <si>
    <t>Statements of Changes in Stockholders' (Deficit) - 3 months ended Sep. 30, 2018 - USD ($)</t>
  </si>
  <si>
    <t>Preferred Stock</t>
  </si>
  <si>
    <t>Common Stock</t>
  </si>
  <si>
    <t>Additional Paid-in Capital</t>
  </si>
  <si>
    <t>Total</t>
  </si>
  <si>
    <t>Beginning balance at Jun. 30, 2018</t>
  </si>
  <si>
    <t>Beginning balance, shares at Jun. 30, 2018</t>
  </si>
  <si>
    <t>Conversion Viable Series M Cv Preferred to common stock</t>
  </si>
  <si>
    <t>Conversion Viable Series M Cv Preferred to common stock, shares</t>
  </si>
  <si>
    <t>Adjustment to correct number of common shares</t>
  </si>
  <si>
    <t>Cummulative Dividend on Series M CV Preferred</t>
  </si>
  <si>
    <t>Cummulative Dividend on Series L CV Preferred</t>
  </si>
  <si>
    <t>Net loss</t>
  </si>
  <si>
    <t>Ending balance at Sep. 30, 2018</t>
  </si>
  <si>
    <t>Ending balance, shares at Sep. 30, 2018</t>
  </si>
  <si>
    <t>Statements of Cash Flows (Unaudited) - USD ($)</t>
  </si>
  <si>
    <t>Statement of Cash Flows [Abstract]</t>
  </si>
  <si>
    <t>Adjustments to reconcile net loss to net cash used in operating activities:</t>
  </si>
  <si>
    <t>Changes in assets and liabilities:</t>
  </si>
  <si>
    <t>(Increase) decrease in due from related party</t>
  </si>
  <si>
    <t>(Increase) decrease in royalty receivable</t>
  </si>
  <si>
    <t>(Increase) decrease in other receivables</t>
  </si>
  <si>
    <t>(Increase) decrease in prepaid expenses</t>
  </si>
  <si>
    <t>Increase (decrease) in accounts payable and accrued expenses</t>
  </si>
  <si>
    <t>Increase (decrease) in accrued payroll taxes and penalties</t>
  </si>
  <si>
    <t>Total adjustments</t>
  </si>
  <si>
    <t>Net cash used in operating activities</t>
  </si>
  <si>
    <t>Cash flows from investing activities:</t>
  </si>
  <si>
    <t>Net cash used in investing activities</t>
  </si>
  <si>
    <t>Cash flows from financing activities:</t>
  </si>
  <si>
    <t>Proceeds from loan payable</t>
  </si>
  <si>
    <t>(Repayment) of loan payable</t>
  </si>
  <si>
    <t>Proceeds from common stock subscription deposits</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during the year for interest</t>
  </si>
  <si>
    <t>Cash paid during the year for taxes</t>
  </si>
  <si>
    <t>Organization and Nature of Business</t>
  </si>
  <si>
    <t>Organization, Consolidation and Presentation of Financial Statements [Abstract]</t>
  </si>
  <si>
    <t>ORGANIZATION AND NATURE OF BUSINESS</t>
  </si>
  <si>
    <t>(1) ORGANIZATION AND NATURE OF BUSINESS Imaging Diagnostic Systems, Inc. ("the Company"
or "IDSI") is a medical technology company that has developed a new, non-invasive CT scanner called CTLM® that
uses a laser beam in place of ionizing X-ray for breast imaging. This technology is called Diffuse Optical Tomography. The CTLM®
will provide an adjunctive imaging modality to other methods of imaging the breast such as X-ray mammography, MRI and ultrasound.</t>
  </si>
  <si>
    <t>Going Concern and Management's Plans</t>
  </si>
  <si>
    <t>Going Concern and Management's Plans [Abstract]</t>
  </si>
  <si>
    <t>GOING CONCERN AND MANAGEMENT'S PLANS</t>
  </si>
  <si>
    <t>(2) GOING CONCERN AND MANAGEMENT'S PLANS The accompanying financial statements are prepared
assuming the Company will continue as a going concern. As of September 30, 2018, the Company had an accumulated deficit of $131,790,623,
a stockholders' deficit of $772,444, and a working capital deficiency of $797,673. For the three months ended September
30, 2018, net loss totaled $401,142. The net cash used in operating activities for the three months ended September 30, 2018 totaled
$453,049. These matters raise substantial doubt about the Company's ability to continue as a going concern for a period
of twelve months from the date these financial statements are issued. The ability of the Company to continue as a going concern
is dependent upon increasing sales and obtaining additional capital and financing. While the Company believes in the viability
of its strategy to increase sales volume and in its ability to raise additional funds, there can be no assurances to that effect.
Finally, there can be no assurance that we will obtain FDA marketing or China FDA (CFDA) or other new international marketing
clearances, that the CTLM® will achieve market acceptance or that sufficient revenues will be generated from sales of the
CTLM® to allow us to operate profitably. If our majority shareholder Viable International Investments, LLC ("Viable")
fails to continue funding, the Company would be materially adversely affected and may have to cease operations due to a lack of
funding. These matters affect the Company's liquidity profile, and management's plans in those regards are discussed
in the paragraphs that follow. For the remainder of fiscal year 2019, we anticipate
that losses from operations will continue until we obtain marketing clearance through CFDA and begin to generate revenues through
the sales of CTLM® systems in China. These losses will be primarily due to an anticipated increase in marketing, manufacturing
and operational expenses associated with the international commercialization of the CTLM®, expenses associated with our CFDA
and FDA approval processes, and the costs associated with advanced product development activities. The Company is currently focused on obtaining
marketing clearance of its CTLM® Breast Imaging System through the CFDA in China. The PMA process for U.S. marketing clearance
is expected to take much longer than the Chinese process. Sales in China are expected to commence in the second half of fiscal
2019. No sales in the U.S. are expected in fiscal 2019. The Company has received the CE Mark which would allow it to sell its
CTLM® System in the European Union and other countries that recognize the CE Mark; however, the Company does not expect material
sales in Europe until it received U.S. marketing clearance. The Company's ability to continue as a going concern
and its future success is dependent upon its ability to raise additional capital in the near term to: (1) satisfy its current
obligations, (2) continue its research and development efforts, and (3) successfully develop, market, and sell its products. The
Company believes that it will be able to complete the necessary steps in order to meet its cash flow requirements throughout fiscal
2019 and continue its development and commercialization efforts. However, there can be no assurance that IDSI will generate sufficient
revenue to provide positive cash flows from operations or that sufficient capital will be available, when required, to permit
the Company to realize its plans. The accompanying financial statements do not include any adjustments that might result from
the outcome of this uncertainty.</t>
  </si>
  <si>
    <t>Summary of Significant Accounting Policies</t>
  </si>
  <si>
    <t>Accounting Policies [Abstract]</t>
  </si>
  <si>
    <t>SUMMARY OF SIGNIFICANT ACCOUNTING POLICIES</t>
  </si>
  <si>
    <t>(3) SUMMARY OF SIGNIFICANT ACCOUNTING POLICIES (a) Basis of presentation
and use of estimates The financial statements are prepared in accordance
with Generally Accepted Accounting Principles in the United States of America (“U.S. GAAP”). The preparation of financial
statements in conformity with Generally Accepted Accounting Principles in the United States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also include the valuations of certain financial instruments, stock-based compensation, deferred tax assets, the
outcome of litigation and tax matters, and other matters that affect the statements of financial condition and related disclosures.
Actual results could differ materially from these estimates. These unaudited financial statements should be
read in conjunction with the Company’s audited financial statements for the year ended June 30, 2018, contained in
our General Form for Registration of Securities of Form 10 as filed with the Securities and Exchange Commission (the “Commission”) on
August 28, 2018, as amended on October 5, 2018. The results of operations for the three months ended September 30, 2018, are not
necessarily indicative of results to be expected for any other interim period or the fiscal year ending June 30, 2019. (b) Revenue recognition As of July 1, 2018, the Company adopted Revenue
from Contracts with Customers (Topic 606) (“ASC 606”). The Company sells medical imaging products, parts, and services
where permitted to independent distributors and in certain unrepresented territories directly to end-users. The Company recognizes
revenue when obligations under the terms of a contract with the customer are satisfied. Product sales occur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customer incentives the Company offers to its customers and their customers. Any discounts, sales incentives or similar arrangements
with the customer are estimated at time of sale and deducted from revenue. Sales taxes and other similar taxes are excluded from
revenue. (c) Allowance for doubtful
accounts In the event that management determines that a
receivable becomes uncollectible, or events or circumstances change, which result in a temporary cessation of payments from the
distributor, we will make our best estimate of probable or potential losses in our accounts receivable balance using the allowance
method for each quarterly period. Management will review the receivables at the end of each fiscal year and the appropriate allowance
will be made based on current available evidence and historical experience. Our allowance for doubtful accounts was $-0- as
of September 30, 2018 and June 30, 2018. (d) Cash and cash equivalents Holdings of highly liquid investments with original
maturities of three months or less and investment in money market funds are considered to be cash equivalents by the Company.
There were no cash equivalents at September 30, 2018 and June 30, 2018. (e) Concentration of Risk Financial instruments that potentially
subject the Company to concentrations of credit risk consist primarily of cash and cash equivalents and accounts receivable. The Company places its cash and cash equivalents
with high-quality financial institutions. At times, balances in the Company’s cash accounts may exceed the Federal Deposit
Insurance Corporation limit of $250,000. At September 30, 2018 and June 30, 2018, the Company had $0 and $0 in excess of the federally
insured limit. For the three months ended September 30,
2018 and September 30, 2017, the Company had the following 10 percent or greater concentrations of revenue with its customers:
September 30, September 30,
Xi’an IDI Laser Image 100 % 74 %
All other 0 % 26 %
Total 100 % 100 % (f) Inventory Inventories, consisting principally of raw materials,
work-in-process (including completed units under testing), finished goods and units placed on consignment, are carried at the
lower of cost and net realizable value. Cost is determined using the first-in, first-out (FIFO) method. Raw materials consist
of purchased parts, components and supplies. Work-in-process includes completed units undergoing final inspection and testing.
The Company periodically reviews the value of items in inventory and records write-downs or write-offs based on its assessment
of slow moving or obsolete inventory. The Company maintains a reserve for obsolete inventory and generally makes inventory value
adjustments against the reserve. (g) Property and equipment Property and equipment are stated at cost, less
accumulated depreciation and amortization. Depreciation and amortization are computed using straight-line methods over the estimated
useful lives of the related assets. Expenditures for renewals and betterments which increase the estimated useful life or capacity
of the asset are capitalized; expenditures for repairs and maintenance are expensed when incurred. (h) Research and development Research and development expenses consist principally
of expenditures for equipment and outside third-party consultants, raw materials which are used in testing and the development
of the Company's CTLM® device or other products and product software. The non-payroll related expenses include testing at
outside laboratories, parts associated with the design of initial components and tooling costs, and other costs which do not remain
with the developed CTLM® device. (i) Net loss per share The Company relies on the guidance provided by
ASC 260, (“Earnings per Share”), which requires the reporting of both basic and diluted earnings per share. Basic
net loss per share is determined by dividing loss available to common shareholders by the weighted average number of common shares
outstanding for the period. Diluted loss per share reflects the potential dilution that could occur if options or other contracts
to issue common stock were exercised or converted into common stock, as long as the effect of their inclusion is not anti-dilutive. The Company had 4,811,610 and 4,811,610 options
vested as of September 30, 2018 and June 30, 2018, respectively. (j) Stock-based compensation The Company relies on the guidance provided by
ASC 718, (“Share Based Payments”). ASC 718 requires companies to expense the value of employee stock options and similar
awards and applies to all outstanding and vested stock-based awards. In computing the impact, the fair value of each
option is estimated on the date of grant based on the Black-Scholes options-pricing model utilizing certain assumptions for a
risk-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amount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we have recorded in the current period. For the three months ended September 30, 2018 and 2017, no stock options were
granted to employees and consultants. Stock options are being expensed pursuant to ASC 718. The fair value concepts were not changed significantly
in ASC 718; however, in adopting this Standard, companies were given the option to choose among alternative valuation models and
amortization assumptions. We elected to continue to use the Black-Scholes option pricing model and expense the options as compensation
over the requisite service period of the grant. We will reconsider use of the Black-Scholes model if additional information becomes
available in the future that indicates another model would be more appropriate, or if grants issued in future periods have characteristics
that cannot be reasonably estimated using this model. See (15) Stock Options. (k) Long-lived assets The Company relies on the guidance provided by
ASC 360 (“Property, Plant &amp; Equipment”). ASC 360 requires companies to write down to estimated fair value long-lived
assets that are impaired. The Company reviews its long-lived assets for impairment whenever events or changes in circumstances
indicate that the carrying value of an asset may not be recoverable. In performing the review of recoverability, the Company estimates
the future cash flows expected to result from the use of the asset and its eventual disposition. If the sum of the expected future
cash flows is less than the carrying amount of the assets, an impairment loss is recognized. The Company has determined that no impairment
losses need to be recognized through the three months ended September 30, 2018 and 2017. (l)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position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As of the date
these financials were available to be issued, tax years ended June 30, 2015-2018 are still potentially subject to audit by the
taxing authorities. (m) Warranty reserve The Company warrants all products and parts supplied
for a period of 12 months from the date of installation or 15 months from the date the products was/were shipped from IDSI, whichever
occurs first. The table below reflects the warranty reserve established for the three months ended September 30, 2018 and the
fiscal year ended June 30, 2018. Although the Company tests its product in accordance with its quality programs and processes,
its warranty obligation is affected by product failure rates and service delivery costs incurred in correcting a product failure.
Based on the Company’s experience, the warranty reserve was estimated based on the replacement cost of the laser and certain
electronic parts. Should actual product failure rates or service costs differ from the Company’s estimates, which are based
on limited historical data, where applicable, revisions to the estimated warranty liability would be required. The following warranty
reserve balances are included in accounts payable and accrued expenses.
September 30, June 30,
Warranty reserve $ 6,411 $ 6,411 (n) Impact of recently issued
accounting pronouncements In February 2016, the FASB issued ASU No. 2016-02,
“Leases (Topic 842)”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financial statements. In July 2017, the FASB issu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For public business entities, the amendments in Part I of this Update are effective for fiscal years,
and interim periods within those fiscal years, beginning after December 15, 2018. Early adoption is permitted including adoption
in an interim period. The Company has not elected to early adopt and is currently evaluating the impact the adoption of this
new standard will have on its financial statements. In June 2018, the FASB
issued ASU No. 2018-07, “Compensation – Stock Compensation (Topic 718): Improvements to Nonemployee Share-based Payment
Accounting.” ASU 2018-07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It is effective for annual
reporting periods beginning after December 15, 2018. The Company is currently evaluating the impact the adoption of this new standard
will have on its financial statements. Other accounting standards that have been issued
or proposed by the FASB or other standards-setting bodies that do not require adoption until a future date are not expected to
have a material impact on our financial statements upon adoption. (o) Fair Value of Financial
Instruments The carrying values of cash and cash equivalents,
receivables, accounts payable, short-term debt and accrued liabilities approximated their fair values due to the short maturity
of these instruments. After a review of our accounts receivable, the Company has not recorded an allowance for doubtful accounts.
The fair value of the Company’s debt obligations is estimated based on the quoted market prices for the same or similar
issues or on current rates offered to the Company for debt of the same remaining maturities. At September 30, 2018 and June 30,
2018, the aggregate fair value of the Company’s debt obligations approximated its carrying value. The Company relies upon
the guidance of ASC 820 (“Fair Value Measurements and Disclosures”).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0 establishes a fair value hierarchy that requires an entity to maximize the use of observable inputs
and minimize the use of unobservable inputs when measuring fair value. ASC 82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t>
  </si>
  <si>
    <t>Revenue</t>
  </si>
  <si>
    <t>Revenue from Contract with Customer [Abstract]</t>
  </si>
  <si>
    <t>REVENUE</t>
  </si>
  <si>
    <t xml:space="preserve">(4) REVENUE The Company recognizes revenue
when obligations under the terms of a contract with the customer are satisfied. Product sales occur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customer incentives the Company offers to its customers and their customers. Sales taxes and other similar taxes are excluded
from revenue. The adoption of ASC 606 resulted in an immaterial
impact to specific financial statement line items of the Company’s unaudited Statements of Operations during the three months
ended September 30, 2018 and 2017 As of July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adopted the standard using the modified retrospective method and the adoption did not
have a material impact on its financial statements. The Company expects that the impact to net income of the new standard will
be immaterial on an ongoing quarterly and annual basis. The comparative information has not been restated and continues to be
reported under the accounting standards in effect for those periods. Information about the Company’s net sales
by reporting segment for the three months ended September 30, 2018 and 2017 is as follows:
For the three months ended
September 30, September 30,
2018 2017
Sales-parts $ 137,787 $ 15,158
Service revenue - 5,375
Net sales $ 137,787 $ 20,533 </t>
  </si>
  <si>
    <t>Due from Related Party</t>
  </si>
  <si>
    <t>Related Party Transactions [Abstract]</t>
  </si>
  <si>
    <t>DUE FROM RELATED PARTY</t>
  </si>
  <si>
    <t>(5) DUE
FROM RELATED PARTY On March 22, 2018, the Board of Directors approved
the execution of two agreements with Xi’an IDI Laser Image Ltd. (“Xi’an”) of China, an affiliated Company
of IDSI. The agreements are a Know How Transfer Contract and a CTLM Know How Confidentiality Agreement. The contract, having a
term of 20 years, stipulates that Xi’an will pay IDSI a know how transfer fee of 25% of revenue for CTLM product sales in
their territory. The Company also sells inventory parts or acquires parts from third parties on behalf of Xi’an. For the
three months ended September 30, 2018 and 2017, such sales totaled $137,787 and $15,158, respectively. As of September 30, 2018
and June 30, 2018, the Company has receivables from related parties of $152,945 and $34,853, respectively as a result of sales
of inventory parts or acquisition of parts from third parties on behalf of Xi’an. On October 26, 2018, the Company received
a payment of $30,206 which settled all invoices prior to June 30, 2018. Xi’an and Viable have common ownership hence these
transactions are considered related party transactions.</t>
  </si>
  <si>
    <t>Royalty Receivable</t>
  </si>
  <si>
    <t>Royalty Receivable [Abstract]</t>
  </si>
  <si>
    <t>ROYALTY RECEIVABLE</t>
  </si>
  <si>
    <t>(6) ROYALTY RECEIVABLE On June 16, 2006, the Company entered into a Royalty
Agreement with Bioscan Inc. whereby the Company established a licensing relationship with Bioscan which granted Bioscan an exclusive
sublicensable, royalty-bearing license to make, use, offer for sale, import and otherwise develop and commercialize products in
its territory. Bioscan Inc. was subsequently purchased by TriFoil Imaging. During the three months ended September 30, 2018, there
was no royalty income, however the Company received a royalty payment of $7,251, leaving a remaining $14,502 balance of royalty
receivable.</t>
  </si>
  <si>
    <t>Inventories</t>
  </si>
  <si>
    <t>Inventory Disclosure [Abstract]</t>
  </si>
  <si>
    <t>INVENTORIES</t>
  </si>
  <si>
    <t>(7) INVENTORIES Inventories consisted of the following:
September 30, June 30,
2018 2018
Raw materials consisting of purchased parts, components and supplies $ 387,866 $ 415,262
Work-in process including units undergoing final inspection and testing 52,500 52,500
Finished goods 15,000 15,000
Total Inventory $ 455,366 $ 482,762
Inventory Reserve (455,366 ) (482,762 )
Net Inventory $ - $ - Due to the age of the inventory, lack
of demand for parts and lack of sales the Company has booked a reserve for the entire value of its inventory as of June 30, 2018.
For the three months ended September 30, 2018, reduction of inventory represents items that were sold from inventory held. In
addition, the Company purchased approximately $63,000 of inventory parts which was recorded as cost of sales. The company sold
those parts to Xi’an (see note 5).</t>
  </si>
  <si>
    <t>Property and Equipment</t>
  </si>
  <si>
    <t>Property, Plant and Equipment [Abstract]</t>
  </si>
  <si>
    <t>PROPERTY AND EQUIPMENT</t>
  </si>
  <si>
    <t>(8) PROPERTY AND EQUIPMENT The following is a summary of property and equipment,
less accumulated depreciation:
September 30, June 30, Useful life
Furniture and Fixtures $ 261,011 $ 261,011 5 years
Computers and Equipment 370,704 370,704 5 years
Third Party Software 10,291 10,291 5 years
Clinical Equipment 15,000 15,000 5 years
Total Property &amp; Equipment $ 657,006 $ 657,006
Less: accumulated depreciation (631,777 ) (629,828 )
Total Property &amp; Equipment - Net $ 25,229 $ 27,178 Depreciation expense for the three months September 30, 2018
and 2017 was $1,949 and $1,948 respectively.</t>
  </si>
  <si>
    <t>Accounts Payable and Accrued Expenses</t>
  </si>
  <si>
    <t>Payables and Accruals [Abstract]</t>
  </si>
  <si>
    <t>ACCOUNTS PAYABLE AND ACCRUED EXPENSES</t>
  </si>
  <si>
    <t>(9) ACCOUNTS PAYABLE AND ACCRUED EXPENSES As of September 30, 2018, and June 30, 2018, accounts
payable and accrued expenses totaled $135,893 and $69,756 of which consists of accounts payable of $88,503 and $2,308, warranty
reserve of $6,411 and $6,411, and other accrued expenses of $40,979 and $61,037, respectively. During the year ended June 30,
2018 the Company settled various accounts payable and accrued expenses with vendors or wrote-off old accounts payables due to
the expiration of the statute of limitation resulting in write-offs of accounts payable and accrued expenses of $44,611. During
the year ended June 30, 2018, the Company issued restricted common shares for settlement of $20,000 of accrued salaries and $190,000
of accounts payable.</t>
  </si>
  <si>
    <t>Accrued Payroll Taxes and Penalties</t>
  </si>
  <si>
    <t>ACCRUED PAYROLL TAXES AND PENALTIES</t>
  </si>
  <si>
    <t>(10) ACCRUED PAYROLL TAXES AND PENALTIES As of September 30, 2018, and June 30, 2018, the
Company owes the IRS $314,019 and $314,019, respectively. Accrued payroll taxes represent unfunded payroll taxes, interest and
penalties commencing with the quarter ending March 31, 2010. As part of new management’s restructuring plan, the Company
received funds from an accredited investor to be able to make a payment to pay off the payroll tax portion of the amount owed
to the IRS. The Company engaged tax counsel to manage the settlement and payment. On June 27, 2018, the IRS provided counsel with
a payoff calculation table indicating that the balance of taxes due was $381,224. On June 29, 2018, Viable International Investments
LLC provided a bank check in that amount to counsel and they sent the check to the IRS with a letter requesting penalty and interest
abatement. The amount due at September 30, 2018 of $314,019 represents the interest and penalty. The Company has formally asked
the IRS to abate all remaining interest and penalties of $314,019. The IRS is considering the request.</t>
  </si>
  <si>
    <t>Short-Term Debt-Related Parties</t>
  </si>
  <si>
    <t>Debt Disclosure [Abstract]</t>
  </si>
  <si>
    <t>SHORT-TERM DEBT-RELATED PARTIES</t>
  </si>
  <si>
    <t>(11) SHORT-TERM DEBT-RELATED PARTIES The following table is a summary of the outstanding
note balance as of September 30, 2018 and June 30, 2018.
Noteholder Interest Rate Maturity Date September 30, June 30,
Related parties debt:
Erhfort, LLC 15% 8/8/2019 $ 100,000 $ -0-
Erhfort, LLC 15% 9/12/2019 100,000 -0-
Qing Wang 15% 9/21/2019 100,000 -0-
Total Related Party Debt $ 300,000 $ -0- Erhfort, LLC and Qing Wang both own common stock
in the Company hence are considered related parties. During the year ended June 30, 2018, the Company issued restricted common
shares to Viable as settlement of $200,000 of debt. On April 27, 2018, the Company paid Redwood Management $63,500 as settlement
of debt plus $1,000 late payment fee.</t>
  </si>
  <si>
    <t>Convertible Preferred Stock</t>
  </si>
  <si>
    <t>Equity [Abstract]</t>
  </si>
  <si>
    <t>CONVERTIBLE PREFERRED STOCK</t>
  </si>
  <si>
    <t>(12) CONVERTIBLE
PREFERRED STOCK The
following schedule reflects the number of shares of preferred stock that have been issued, converted and are outstanding as of
September 30, 2018:
Security Date No. of Amount Date of No. of Amount Balance
Series M Cv Pfd 8/1/2014 250 $ 2,500,000 4/18/2017 6 $ 60,000
11/21/2017 3 30,000
8/7/2018 241 2,410,000 $ -0-
Series M Cv Pfd 8/31/2015 200 2,000,000 8/7/2018 200 2,000,000 -0-
Series M Cv Pfd 4/22/2016 150 1,500,000 8/7/2018 150 1,500,000 -0-
Total 600 $ 6,000,000 $ 6,000,000 $ -0-
Accrued Dividends -0-
$ -0-
Series L Cv Pfd 2/10/2010 35 $ 350,000 1/6/2011 15 $ 150,000 $ 200,000
Accrued Dividends 166,451
$ 366,451 Series
L Convertible Preferred Stock On
March 31, 2010, a private investor converted a $350,000 short-term promissory note into 35 shares of Series L Convertible Preferred
Stock. The original purchase price/stated value is $10,000 per share and dividends accrue at an annual rate of 9%. The preferred
stock is convertible into 474 shares of common stock for each share of preferred stock. On January 6, 2011, the private investor
converted 15 shares of Series L Convertible Preferred Stock representing a principal value of $150,000. After the conversion,
the private investor held 20 shares representing a principal value of $200,000. The remaining principal value of $200,000 is presented
on the balance sheet as a current liability since it is mandatorily redeemable. At September 30, 2018 and June 30, 2018, the balance
of cumulative dividends owed to the investor which is included in redemption value was $166,451 and $161,914, respectively. The
remaining principal value of $200,000 plus the cumulative dividend are presented on the balance sheet as a current liability of
$366,451 as of September 30, 2018 and $361,914 as of June 30, 2018. Series
M Convertible Preferred Stock The
Company, during the fiscal year ending June 30, 2015, sold Series M Convertible Preferred Stock to Viable International Investments,
LLC, a Florida limited liability company, ("Viable"). The original purchase price/stated value of each share of Series M Preferred
Stock was $10,000 and Viable was be entitled to receive cumulative dividends at the fixed rate of 9% of the stated value per share
per annum. The first tranche of the private placement sale of 250 shares of convertible preferred stock was made pursuant to a
Securities Purchase Agreement (the "Agreement") dated June 27, 2014 between the Company and Viable. The Agreement stipulated the
payment of a $100,000 non-refundable deposit which was paid on June 27, 2014 and applied to the purchase price on the first closing
date, August 4, 2014. At the first closing, $2,400,000 was paid by Viable to purchase 250 shares of convertible preferred stock
which provided a 78.9% voting and economic interest in the Company's capital stock representing a change in control of the Company.
Because of delays in restructuring the Company and executing its business plan, Viable was
unable to convert its Series M Convertible Preferred Stock into Common Stock according to its timeline. On June 1, 2016, Viable
presented the Company with a waiver that permanently waived its rights under Section 3 – Redemption at Holder's Option of
the Certificate of Designations of the Series M Preferred Stock. Therefore, the Company reclassified the Series M Preferred Shares
to permanent equity from temporary equity on June 1, 2016. Viable,
at its option, deviated from the stipulated payment schedules and purchased 200 Series M shares for $2,000,000 on August 31, 2015,
and 150 Series M shares for $1,500,000 on April 22, 2016, which completed all of the payments required pursuant to the Agreement.
The Series M dividends were payable at the Company's option in cash or common stock. Accordingly, after the reclassification
of Series M from temporary equity to permeant equity the Company has continued to accrue the dividend as a charge to retained
earnings and a credit to preferred stock Series M in permanent equity. Upon conversion of the remaining 591 Series M shares to
common stock on August 7, 2018, the accrued dividends were forfeited and reversed to retained earnings as the Company does not
have any further obligations for payment of such accrued dividends. At September 30, 2018 and June 30, 2018, the balance of cumulative
dividends owed to the investor which is included in redemption value was $0 and $1,679,173, respectively. On
November 21, 2017, Viable exercised its right to convert three shares of its Series M Convertible Preferred Stock valued at $30,000
into 441,848 shares of restricted common stock. Subsequent to the conversion, Viable sold a total of 392,157 restricted common
shares to three accredited investors in China and retained 49,691 restricted common shares for its portfolio. The underlying Series
M Convertible Preferred Stock held by Viable was issued with a restrictive legend pursuant to Rule 144 because the shares were
not registered. Any conversions to common stock would also be issued with a restrictive legend pursuant to Rule 144. On
April 18, 2017, Viable exercised its right to convert six shares of its Series M Convertible Preferred Stock valued at $60,000
into 883,696 shares of restricted common stock. Subsequent to the conversion, Viable sold a total of 872,787 restricted common
shares to three accredited investors in China and retained 10,909 restricted common shares for its portfolio. The underlying Series
M Convertible Preferred Stock held by Viable was issued with a restricted
legend pursuant to Rule 144 because the shares were not registered. Any conversions to common stock would also be issued with
a restricted legend pursuant to Rule 144. On
August 7, 2018, Viable converted its remaining 591 shares Series M Convertible Preferred Stock into 87,044,089 shares of
restricted common stock .</t>
  </si>
  <si>
    <t>COMMON STOCK</t>
  </si>
  <si>
    <t>(13) COMMON
STOCK On
July 12, 2018, the majority shareholder of the Company, Viable International Investments, LLC delivered a written request to effect
a one-for-1000 reverse stock split in the form of a Written Consent of the Majority Shareholder of Imaging Diagnostic Systems,
Inc. The Board of Directors of the Corporation believed it to be in the best interest of the Corporation and recommended that
the stockholders approve a one-for-1000 reverse stock split of the Corporation’s issued and outstanding shares of Common
Stock and a decrease in the amount of shares of Common Stock authorized to be issued from 40,000,000,000 shares to 500,000,000
shares. After receiving stockholder approval by majority written consent, the Company filed amended and restated Articles of Incorporation
with the Florida Secretary of State on July 12, 2018 to record this action. The reverse stock split became effective July 27,
2018. The Company has retroactively adjusted its financial statements for the effect of the reverse stock split. The
Company has 500,000,000 of common shares no par value authorized and 2,000,000 of no par preferred shares authorized. During
the three months ended September 30, 2018, the Company issued a total of 87,044,089 shares of its common stock. On
August 7, 2018, Viable exercised its right to convert the remaining 591 shares of its Series M Convertible Preferred Stock valued
at $5,910,000 into 87,044,089 shares of restricted common stock. The underlying Series M Convertible Preferred Stock held by Viable
was issued with a restrictive legend pursuant to Rule 144 because the shares were not registered. Any conversions to common stock
would also be issued with a restrictive legend pursuant to Rule 144. During
the year ended June 30, 2018, the Company issued a total of 11,822,730 shares of its common stock. On
November 21, 2017, Viable exercised its right to convert three shares of its Series M Convertible Preferred Stock valued at $30,000
into 441,848 shares of restricted common stock. The
Company issued shares pursuant to subscription agreement as follows: On
November 21, 2017, the Company sold 588,235 shares of restricted common stock to a non-affiliated accredited investor pursuant
to a Subscription Agreement for $300,000. The price per share was approximately $0.51 per share. On
April 23, 2018, the Company sold 588,235 shares of restricted common stock to a non-affiliated accredited investor pursuant to
a Subscription Agreement for $300,000. The price per share was approximately $0.51 per share. On
May 20, 2018, the Company sold 392,157 shares of restricted common stock to an accredited investor, pursuant to a subscription
agreement for $200,000. The shares, priced at $0.51 per share, were issued on June 30, 2018. On
June 28, 2018, the Company sold 1,372,549 shares of restricted common stock to an accredited investor, pursuant to a subscription
agreement for $700,000. The shares, priced at $0.51 per share, were issued on June 30, 2018. The
Company issued shares as settlement of Company debt as follows: On
January 10, 2018, the Company issued 1,000,000 restricted common shares as settlement of $200,000 of Company debt. The price per
share was $0.20 per share. On
April 23, 2018, the Company issued 1,500,000 restricted common shares as settlement of $300,000 of Company debt. The price per
share was $0.20 per share. On
June 28, 2018, the Company issued 3,000,000 restricted common shares as settlement of $600,000 of Company debt. The price per
share was $0.20 per share. On
August 15, 2016, an accredited investor, loaned the Company the sum of $750,000 pursuant to a convertible promissory note. Pursuant
to a debt to equity agreement dated June 28, 2018, the investor converted the principal of $750,000 and interest of $213,750 into
1,889,706 shares of restricted common stock. The conversion price was $0.51 per share, based on the last cash sale price of the
Company’s common stock. The conversion feature per the agreement is based on the public market trading price; however, since
the Company is not an active trading company, the most recent cash price was used. The
Company issued shares as settlement of Accounts Payable and Accrued Expenses as follows: On
January 10, 2018, the Company issued 100,000 restricted common shares as settlement of $20,000 accrued salaries. The price per
share was $0.20 per share. On
January 10, 2018, the Company issued 240,000 restricted common shares as settlement of $48,000 of accounts payable. The price
per share was $0.20 per share. On
April 23, 2018, the Company issued 710,000 restricted common shares as settlement of $142,000 of accounts payable. The price per
share was $0.20 per share.</t>
  </si>
  <si>
    <t>Stock Options</t>
  </si>
  <si>
    <t>Disclosure of Compensation Related Costs, Share-based Payments [Abstract]</t>
  </si>
  <si>
    <t>STOCK OPTIONS</t>
  </si>
  <si>
    <t>(14) STOCK
OPTIONS On
December 4, 2016, the Board of Directors adopted the Company’s 2016 Equity Incentive Plan (the “2016 Plan”)
which was subsequently approved and adopted by majority written consent in lieu of an annual meeting. The purpose of the 2016
Plan is to encourage and enable the officers, employees, directors and other key persons (including consultants) of the Company,
upon whose judgment, initiative and efforts the Company largely depends for the successful conduct of its business, to acquire
a proprietary interest in the Company. It is anticipated that providing such persons with a direct stake in the Company’s
welfare will assure a closer identification of their interests with those of the Company and its stockholders, thereby stimulating
their efforts on the Company’s behalf and strengthening their desire to remain with the Company. On
January 1, 2017, the Board granted options to purchase a total of 7,364,136 shares, all with an exercise price of $0.20 per share.
Options were granted to nine employees to purchase 5,498,555 shares and to six consultants to purchase 1,865,581 shares. On January
1, 2018, the Board granted options to purchase 5,000,000 shares all with an exercise price of $0.20 per share to four consultants.
On May 1, 2018, the Board granted options to purchase 500,000 shares all with an exercise price of $0.20 per share to an additional
consultant. In
computing the impact of stock option grants, the fair value of each option is estimated on the date of grant based on the Black-Scholes
options-pricing model utilizing certain assumptions for a risk-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The Company cannot assess its forfeiture rate at this time. During the three months ended September 30,
2018, the options issued above were valued using the Black-Scholes model but based on exercise price and fair value being the
same the options had zero value.
As of As of
Expected volatility 0.00 % 0.00 %
Expected term 3 Years 3 Years
Risk-Free interest rate 2.79% to 3.08% 2.79% to 3.08%
Forfeiture rate 0.00 % 0.00 %
Expected dividend rate 0.00 % 0.00 % The
expected term is estimated as the numbers needed for the calculation will not be available until the underlying common stock is
quoted on an OTC market for a sufficient amount of time to obtain historical patterns and volatility. The
following table summarizes information about all of the stock options outstanding under the 2016 Plan at September 30, 2018 and
June 30, 2018:
Employees/Consultants Shares Wtd. Avg.
Outstanding at June 30, 2017 6,627,720 $ 0.20
Granted 5,500,000 $ 0.20
Exercised - $ -
Cancelled (490,943 ) $ 0.20
Outstanding at June 30, 2018 11,636,781 $ 0.20
Granted - $ -
Exercised - $ -
Cancelled (294,566 ) $ 0.20
Outstanding at September 30, 2018 11,342,211 $ 0.20 At
September 30, 20118, the Company has issued options pursuant to six different stock option plans, the most recent being the 2016
Plan. The previous five plans through and including the 2012 Non-Statutory Plan have a remaining total of options vested and exercisable
to purchase 13 shares at exercise prices from a high of $57,000 to a low of $350 per share. The tables below summarize information
about these five plans:
Employees/Consultants Shares Wtd. Avg.
Outstanding at June 30, 2017 65 $ 12,070
Granted - $ -
Exercised - $ -
Cancelled (52 ) $ 14,770
Outstanding at June 30, 2018 13 $ 1,210
Granted - $ -
Exercised - $ -
Cancelled (0.11 ) $ 11,000
Outstanding at September 30, 2018 13 $ 1,189
Vested &amp; Exercisable Stock Options September 30, June 30,
Employee 2016 Equity Plan - -
Director 2016 Equity Plan - -
Employee Other Plans 13 13
Directors and Consultants Other Plans - -
Total 13 13 The
Company’s common stock, symbol IMDS, was quoted on OTCmarkets.com Pink until September 25, 2014 at which time
IDSI’s registration was revoked by the Securities and Exchange Commission (SEC) for failure to timely file its
Quarterly and Annual Reports. The last quoted price was $0.1. Because the Company was de-registered and OTC markets did not
provide a quote for IMDS, there is no public market for the Company’s shares. Given the exercise prices adjusted for
the reverse split, it is highly unlikely that any employee holding pre-2016 Plan options will exercise them. The Company has
sufficient authorized shares available for all outstanding option; however, if exercised, the shares will be issued with a
restrictive legend because the Company was not an SEC reporting company until October 2018. Further, given its recent return
to SEC reporting status, the Company is unable to file an S-8 Registration Statement to register shares issued because of
option exercise pursuant to various stock option agreements.</t>
  </si>
  <si>
    <t>Commitments and Contingencies</t>
  </si>
  <si>
    <t>Commitments and Contingencies Disclosure [Abstract]</t>
  </si>
  <si>
    <t>COMMITMENTS AND CONTIGENCIES</t>
  </si>
  <si>
    <t>(15) COMMITMENTS
AND CONTINGENCIES The
Company previously carried $3,000,000 in product liability insurance to cover both clinical sites and sales. As part of its cost
savings initiatives, the Company cancelled the policy as it had not had any adverse experiences after conducting more than 25,000
patient scans worldwide. The Company is now self-insuring the risk of product liability. The Company is about to begin a new series
of clinical trials in the U.S. and also to engage the services of a medical device contract manufacturer. Each hospital will have
their own requirements regarding product liability insurance and the Company will obtain such insurance when requested. The medical
device manufacturer has stated in their contract that they will require $2,000,000 product liability insurance before commencing
the manufacture of CTLM® systems. From
May 2010 to June 2012, claims were made by the IRS for payment of the Company’s accrued payroll taxes, interest and penalties,
which as of June 30, 2012 was $1,489,640. The Company engaged tax counsel to handle this matter and intends to fully satisfy its
payroll tax obligations. On August 4, 2014, Viable purchased 250 shares of convertible preferred stock for $2,500,000, which gave
them a 78.9% voting and economic interest in the Company’s capital stock representing a change in control of the Company.
New management’s tax counsel negotiated a new Installment Agreement which stipulated a lump sum payment of $250,000, which
was paid on September 4, 2014 and monthly installment payments of $20,000 beginning in September 2014 due on the 18 th During
fiscal 2018, as part of new management’s restructuring plan, the Company received funds from an accredited investor to pay
off the payroll tax portion of the amount owed to the IRS. The Company engaged tax counsel to manage the settlement and payment.
On June 27, 2018, the IRS provided counsel with a payoff calculation table indicating that the balance of taxes due was $381,224.
On June 29, 2018, Viable International Investments LLC provided a bank check in that amount to counsel and they sent the check
to the IRS with a letter requesting abatement of penalties and interest totaling $314,019. The IRS is considering the request. The
Company leases a commercial building from Isco Properties, LLC for its offices and warehouse in Fort Lauderdale, FL. The term
of the lease is five years beginning February 2014 with a monthly base rent beginning at $6,360 and increasing at a rate of 3%
per year. The total rent commitment for the five years is $405,031 of which $376,398 has been paid through September 30, 2018,
leaving a balance due of $28,633. Total rent expense for operating leases for offices and manufacturing facilities amounted to
$21,434 and $20,849 for the three months ended September 30, 2018 and 2017, respectively. On October 31, 2018, the Company extended
the lease for two years from February 1, 2019 to January 31, 2021 (see footnote 15). The monthly base rent is $7,150 for the 1 st
nd On
September 30, 2013, the Company’s lease with Fort Lauderdale Business Plaza Associates (the “Landlord”) for
the premises located at 5307 NW 35th Terrace, Fort Lauderdale, FL 33309 expired and we did not exercise our option to renew for
three more years. We continued to occupy the premises on a month to month basis giving us time to find a less expensive facility. The
landlord refused to repair or replace two roof top air conditioning units so we engaged counsel who advised that the Landlord
had violated Florida Statute 83.201 by failing to provide air conditioning which is deemed a utility in the State of Florida.
In 2013, we calculated the amount of rent due of $41,262 when we had no air conditioning for our offices and recorded that amount
as other income for the debt cancellation. Although the Company does not anticipate any further litigation we accrued $27,607
for rent, which our attorney determined is our maximum liability for rent when the air conditioning was functioning.</t>
  </si>
  <si>
    <t>Subsequent Events</t>
  </si>
  <si>
    <t>Subsequent Events [Abstract]</t>
  </si>
  <si>
    <t>SUBSEQUENT EVENTS</t>
  </si>
  <si>
    <t>(16) SUBSEQUENT
EVENTS On
October 31, 2018, The Company extended its office and warehouse lease with Isco Properties, LLC (see footnote 14). The extension
is for 2 years from February 1, 2019 to January 31, 2021. The monthly base rent is $7,150 for the 1 st nd</t>
  </si>
  <si>
    <t>Summary of Significant Accounting Policies (Policies)</t>
  </si>
  <si>
    <t>Basis of presentation and use of estimates</t>
  </si>
  <si>
    <t>(a) Basis of presentation
and use of estimates The financial statements are prepared in accordance
with Generally Accepted Accounting Principles in the United States of America (“U.S. GAAP”). The preparation of financial
statements in conformity with Generally Accepted Accounting Principles in the United States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also include the valuations of certain financial instruments, stock-based compensation, deferred tax assets, the
outcome of litigation and tax matters, and other matters that affect the statements of financial condition and related disclosures.
Actual results could differ materially from these estimates. These unaudited financial statements should be
read in conjunction with the Company’s audited financial statements for the year ended June 30, 2018, contained in
our General Form for Registration of Securities of Form 10 as filed with the Securities and Exchange Commission (the “Commission”) on
August 28, 2018, as amended on October 5, 2018. The results of operations for the three months ended September 30, 2018, are not
necessarily indicative of results to be expected for any other interim period or the fiscal year ending June 30, 2019.</t>
  </si>
  <si>
    <t>Revenue recognition</t>
  </si>
  <si>
    <t>(b) Revenue recognition As of July 1, 2018, the Company adopted Revenue
from Contracts with Customers (Topic 606) (“ASC 606”). The Company sells medical imaging products, parts, and services
where permitted to independent distributors and in certain unrepresented territories directly to end-users. The Company recognizes
revenue when obligations under the terms of a contract with the customer are satisfied. Product sales occur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customer incentives the Company offers to its customers and their customers. Any discounts, sales incentives or similar arrangements
with the customer are estimated at time of sale and deducted from revenue. Sales taxes and other similar taxes are excluded from
revenue.</t>
  </si>
  <si>
    <t>Allowance for doubtful accounts</t>
  </si>
  <si>
    <t>(c) Allowance for doubtful
accounts In the event that management determines that a
receivable becomes uncollectible, or events or circumstances change, which result in a temporary cessation of payments from the
distributor, we will make our best estimate of probable or potential losses in our accounts receivable balance using the allowance
method for each quarterly period. Management will review the receivables at the end of each fiscal year and the appropriate allowance
will be made based on current available evidence and historical experience. Our allowance for doubtful accounts was $-0- as
of September 30, 2018 and June 30, 2018.</t>
  </si>
  <si>
    <t>Cash and cash equivalents</t>
  </si>
  <si>
    <t>(d) Cash and cash equivalents Holdings of highly liquid investments with original
maturities of three months or less and investment in money market funds are considered to be cash equivalents by the Company.
There were no cash equivalents at September 30, 2018 and June 30, 2018.</t>
  </si>
  <si>
    <t>Concentration of Risk</t>
  </si>
  <si>
    <t>(e) Concentration of Risk Financial instruments that potentially
subject the Company to concentrations of credit risk consist primarily of cash and cash equivalents and accounts receivable. The Company places its cash and cash equivalents
with high-quality financial institutions. At times, balances in the Company’s cash accounts may exceed the Federal Deposit
Insurance Corporation limit of $250,000. At September 30, 2018 and June 30, 2018, the Company had $0 and $0 in excess of the federally
insured limit. For the three months ended September 30,
2018 and September 30, 2017, the Company had the following 10 percent or greater concentrations of revenue with its customers:
September 30, September 30,
Xi’an IDI Laser Image 100 % 74 %
All other 0 % 26 %
Total 100 % 100 %</t>
  </si>
  <si>
    <t>Inventory</t>
  </si>
  <si>
    <t>(f) Inventory Inventories, consisting principally of
raw materials, work-in-process (including completed units under testing), finished goods and units placed on consignment, are
carried at the lower of cost and net realizable value. Cost is determined using the first-in, first-out (FIFO) method. Raw materials
consist of purchased parts, components and supplies. Work-in-process includes completed units undergoing final inspection and
testing. The Company periodically reviews the value of items in inventory and records write-downs or write-offs based on its assessment
of slow moving or obsolete inventory. The Company maintains a reserve for obsolete inventory and generally makes inventory value
adjustments against the reserve.</t>
  </si>
  <si>
    <t>Property and equipment</t>
  </si>
  <si>
    <t>(g) Property and equipment Property and equipment are stated at cost,
less accumulated depreciation and amortization. Depreciation and amortization are computed using straight-line methods over the
estimated useful lives of the related assets. Expenditures for renewals and betterments which increase the estimated useful life
or capacity of the asset are capitalized; expenditures for repairs and maintenance are expensed when incurred.</t>
  </si>
  <si>
    <t>(h) Research and development Research and development expenses consist
principally of expenditures for equipment and outside third-party consultants, raw materials which are used in testing and the
development of the Company's CTLM® device or other products and product software. The non-payroll related expenses include
testing at outside laboratories, parts associated with the design of initial components and tooling costs, and other costs which
do not remain with the developed CTLM® device.</t>
  </si>
  <si>
    <t>Net loss per share</t>
  </si>
  <si>
    <t>(i) Net loss per share The Company relies on the guidance provided by
ASC 260, (“Earnings per Share”), which requires the reporting of both basic and diluted earnings per share. Basic
net loss per share is determined by dividing loss available to common shareholders by the weighted average number of common shares
outstanding for the period. Diluted loss per share reflects the potential dilution that could occur if options or other contracts
to issue common stock were exercised or converted into common stock, as long as the effect of their inclusion is not anti-dilutive. The Company had 4,811,610 and 4,811,610
options vested as of September 30, 2018 and June 30, 2018, respectively.</t>
  </si>
  <si>
    <t>Stock-based compensation</t>
  </si>
  <si>
    <t>(j) Stock-based compensation The Company relies on the guidance provided by
ASC 718, (“Share Based Payments”). ASC 718 requires companies to expense the value of employee stock options and similar
awards and applies to all outstanding and vested stock-based awards. In computing the impact, the fair value of each
option is estimated on the date of grant based on the Black-Scholes options-pricing model utilizing certain assumptions for a
risk-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amount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we have recorded in the current period. For the three months ended September 30, 2018 and 2017, no stock options were
granted to employees and consultants. Stock options are being expensed pursuant to ASC 718. The fair value concepts were not changed
significantly in ASC 718; however, in adopting this Standard, companies were given the option to choose among alternative valuation
models and amortization assumptions. We elected to continue to use the Black-Scholes option pricing model and expense the options
as compensation over the requisite service period of the grant. We will reconsider use of the Black-Scholes model if additional
information becomes available in the future that indicates another model would be more appropriate, or if grants issued in future
periods have characteristics that cannot be reasonably estimated using this model. See (15) Stock Options.</t>
  </si>
  <si>
    <t>Long-lived assets</t>
  </si>
  <si>
    <t>(k) Long-lived assets The Company relies on the guidance provided by
ASC 360 (“Property, Plant &amp; Equipment”). ASC 360 requires companies to write down to estimated fair value long-lived
assets that are impaired. The Company reviews its long-lived assets for impairment whenever events or changes in circumstances
indicate that the carrying value of an asset may not be recoverable. In performing the review of recoverability, the Company estimates
the future cash flows expected to result from the use of the asset and its eventual disposition. If the sum of the expected future
cash flows is less than the carrying amount of the assets, an impairment loss is recognized. The Company has determined that no impairment
losses need to be recognized through the three months ended September 30, 2018 and 2017.</t>
  </si>
  <si>
    <t>Income taxes</t>
  </si>
  <si>
    <t>(l)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position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As of the date
these financials were available to be issued, tax years ended June 30, 2015-2018 are still potentially subject to audit by the
taxing authorities.</t>
  </si>
  <si>
    <t>Warranty reserve</t>
  </si>
  <si>
    <t xml:space="preserve">(m) Warranty reserve The Company warrants all products and parts supplied
for a period of 12 months from the date of installation or 15 months from the date the products was/were shipped from IDSI, whichever
occurs first. The table below reflects the warranty reserve established for the three months ended September 30, 2018 and the
fiscal year ended June 30, 2018. Although the Company tests its product in accordance with its quality programs and processes,
its warranty obligation is affected by product failure rates and service delivery costs incurred in correcting a product failure.
Based on the Company’s experience, the warranty reserve was estimated based on the replacement cost of the laser and certain
electronic parts. Should actual product failure rates or service costs differ from the Company’s estimates, which are based
on limited historical data, where applicable, revisions to the estimated warranty liability would be required. The following warranty
reserve balances are included in accounts payable and accrued expenses.
September 30, June 30,
Warranty reserve $ 6,411 $ 6,411 </t>
  </si>
  <si>
    <t>Impact of recently issued accounting pronouncements</t>
  </si>
  <si>
    <t>(n) Impact of recently issued
accounting pronouncements In February 2016, the FASB issued ASU No. 2016-02,
“Leases (Topic 842)”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financial statements. In July 2017, the FASB issu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For public business entities, the amendments in Part I of this Update are effective for fiscal years,
and interim periods within those fiscal years, beginning after December 15, 2018. Early adoption is permitted including adoption
in an interim period. The Company has not elected to early adopt and is currently evaluating the impact the adoption of this
new standard will have on its financial statements. In June 2018, the FASB
issued ASU No. 2018-07, “Compensation – Stock Compensation (Topic 718): Improvements to Nonemployee Share-based Payment
Accounting.” ASU 2018-07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It is effective for annual
reporting periods beginning after December 15, 2018. The Company is currently evaluating the impact the adoption of this new standard
will have on its financial statements. Other accounting standards that have been
issued or proposed by the FASB or other standards-setting bodies that do not require adoption until a future date are not expected
to have a material impact on our financial statements upon adoption.</t>
  </si>
  <si>
    <t>Fair Value of Financial Instruments</t>
  </si>
  <si>
    <t>(o) Fair Value of Financial
Instruments The carrying values of cash and cash equivalents,
receivables, accounts payable, short-term debt and accrued liabilities approximated their fair values due to the short maturity
of these instruments. After a review of our accounts receivable, the Company has not recorded an allowance for doubtful accounts.
The fair value of the Company’s debt obligations is estimated based on the quoted market prices for the same or similar
issues or on current rates offered to the Company for debt of the same remaining maturities. At September 30, 2018 and June 30,
2018, the aggregate fair value of the Company’s debt obligations approximated its carrying value. The Company relies upon
the guidance of ASC 820 (“Fair Value Measurements and Disclosures”).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0 establishes a fair value hierarchy that requires an entity to maximize the use of observable inputs
and minimize the use of unobservable inputs when measuring fair value. ASC 82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t>
  </si>
  <si>
    <t>Summary of Significant Accounting Policies (Tables)</t>
  </si>
  <si>
    <t>Schedule of concentrations of revenue with its customers</t>
  </si>
  <si>
    <t>September 30, September 30,
Xi’an IDI Laser Image 100 % 74 %
All other 0 % 26 %
Total 100 % 100 %</t>
  </si>
  <si>
    <t>Schedule of warranty reserve balances</t>
  </si>
  <si>
    <t xml:space="preserve">September 30, June 30,
Warranty reserve $ 6,411 $ 6,411 </t>
  </si>
  <si>
    <t>Revenue (Tables)</t>
  </si>
  <si>
    <t>Schedule of net sales by reporting segment</t>
  </si>
  <si>
    <t xml:space="preserve">For the three months ended
September 30, September 30,
2018 2017
Sales-parts $ 137,787 $ 15,158
Service revenue - 5,375
Net sales $ 137,787 $ 20,533 </t>
  </si>
  <si>
    <t>Inventories (Tables)</t>
  </si>
  <si>
    <t>Schedule of inventories</t>
  </si>
  <si>
    <t xml:space="preserve">September 30, June 30,
2018 2018
Raw materials consisting of purchased parts, components and supplies $ 387,866 $ 415,262
Work-in process including units undergoing final inspection and testing 52,500 52,500
Finished goods 15,000 15,000
Total Inventory $ 455,366 $ 482,762
Inventory Reserve (455,366 ) (482,762 )
Net Inventory $ - $ - </t>
  </si>
  <si>
    <t>Property and Equipment (Tables)</t>
  </si>
  <si>
    <t>Schedule of property and equipment</t>
  </si>
  <si>
    <t xml:space="preserve">September 30, June 30, Useful life
Furniture and Fixtures $ 261,011 $ 261,011 5 years
Computers and Equipment 370,704 370,704 5 years
Third Party Software 10,291 10,291 5 years
Clinical Equipment 15,000 15,000 5 years
Total Property &amp; Equipment $ 657,006 $ 657,006
Less: accumulated depreciation (631,777 ) (629,828 )
Total Property &amp; Equipment - Net $ 25,229 $ 27,178 </t>
  </si>
  <si>
    <t>Short-Term Debt-Related Parties (Tables)</t>
  </si>
  <si>
    <t>Schedule of outstanding note balance</t>
  </si>
  <si>
    <t xml:space="preserve">Noteholder Interest Rate Maturity Date September 30, June 30,
Related parties debt:
Erhfort, LLC 15% 8/8/2019 $ 100,000 $ -0-
Erhfort, LLC 15% 9/12/2019 100,000 -0-
Qing Wang 15% 9/21/2019 100,000 -0-
Total Related Party Debt $ 300,000 $ -0- </t>
  </si>
  <si>
    <t>Convertible Preferred Stock (Tables)</t>
  </si>
  <si>
    <t>Schedule of reflects the number of shares of preferred stock that have been issued, converted and are outstanding</t>
  </si>
  <si>
    <t xml:space="preserve">Security Date No. of Amount Date of No. of Amount Balance
Series M Cv Pfd 8/1/2014 250 $ 2,500,000 4/18/2017 6 $ 60,000
11/21/2017 3 30,000
8/7/2018 241 2,410,000 $ -0-
Series M Cv Pfd 8/31/2015 200 2,000,000 8/7/2018 200 2,000,000 -0-
Series M Cv Pfd 4/22/2016 150 1,500,000 8/7/2018 150 1,500,000 -0-
Total 600 $ 6,000,000 $ 6,000,000 $ -0-
Accrued Dividends -0-
$ -0-
Series L Cv Pfd 2/10/2010 35 $ 350,000 1/6/2011 15 $ 150,000 $ 200,000
Accrued Dividends 166,451
$ 366,451 </t>
  </si>
  <si>
    <t>Stock Options (Tables)</t>
  </si>
  <si>
    <t>Schedule of stock option grants fair value of each option</t>
  </si>
  <si>
    <t>As of As of
Expected volatility 0.00 % 0.00 %
Expected term 3 Years 3 Years
Risk-Free interest rate 2.79% to 3.08% 2.79% to 3.08%
Forfeiture rate 0.00 % 0.00 %
Expected dividend rate 0.00 % 0.00 %</t>
  </si>
  <si>
    <t>Schedule of vested &amp; exercisable stock options</t>
  </si>
  <si>
    <t xml:space="preserve">Vested &amp; Exercisable Stock Options September 30, June 30,
Employee 2016 Equity Plan - -
Director 2016 Equity Plan - -
Employee Other Plans 13 13
Directors and Consultants Other Plans - -
Total 13 13 </t>
  </si>
  <si>
    <t>2016 Plan [Member]</t>
  </si>
  <si>
    <t>Schedule of stock options outstanding activity</t>
  </si>
  <si>
    <t xml:space="preserve">Employees/Consultants Shares Wtd. Avg.
Outstanding at June 30, 2017 6,627,720 $ 0.20
Granted 5,500,000 $ 0.20
Exercised - $ -
Cancelled (490,943 ) $ 0.20
Outstanding at June 30, 2018 11,636,781 $ 0.20
Granted - $ -
Exercised - $ -
Cancelled (294,566 ) $ 0.20
Outstanding at September 30, 2018 11,342,211 $ 0.20 </t>
  </si>
  <si>
    <t>2012 Non-Statutory Plan [Member]</t>
  </si>
  <si>
    <t xml:space="preserve">Employees/Consultants Shares Wtd. Avg.
Outstanding at June 30, 2017 65 $ 12,070
Granted - $ -
Exercised - $ -
Cancelled (52 ) $ 14,770
Outstanding at June 30, 2018 13 $ 1,210
Granted - $ -
Exercised - $ -
Cancelled (0.11 ) $ 11,000
Outstanding at September 30, 2018 13 $ 1,189 </t>
  </si>
  <si>
    <t>Going Concern and Management's Plans (Details) - USD ($)</t>
  </si>
  <si>
    <t>Going Concern and Management's Plans (Textual)</t>
  </si>
  <si>
    <t>Accumulated deficit</t>
  </si>
  <si>
    <t>Stockholders' deficit</t>
  </si>
  <si>
    <t>Working capital deficiency</t>
  </si>
  <si>
    <t>Summary of Significant Accounting Policies (Details)</t>
  </si>
  <si>
    <t>Total concentration risk percentage</t>
  </si>
  <si>
    <t>100.00%</t>
  </si>
  <si>
    <t>Xi'an IDI Laser Image [Member]</t>
  </si>
  <si>
    <t>74.00%</t>
  </si>
  <si>
    <t>All other [Member]</t>
  </si>
  <si>
    <t>0.00%</t>
  </si>
  <si>
    <t>26.00%</t>
  </si>
  <si>
    <t>Summary of Significant Accounting Policies (Details1) - USD ($)</t>
  </si>
  <si>
    <t>Summary of Significant Accounting Policies (Details Textual) - USD ($)</t>
  </si>
  <si>
    <t>12 Months Ended</t>
  </si>
  <si>
    <t>Summary of Significant Accounting Policies (Textual)</t>
  </si>
  <si>
    <t>Cash equivalents</t>
  </si>
  <si>
    <t>Federal deposit insurance corporation limit</t>
  </si>
  <si>
    <t>Excess of federally insured limit</t>
  </si>
  <si>
    <t>Concentrations of revenue with customers</t>
  </si>
  <si>
    <t>10 percent or greater concentrations of revenue with its customers.</t>
  </si>
  <si>
    <t>Options vested</t>
  </si>
  <si>
    <t>Impairment losses</t>
  </si>
  <si>
    <t>Revenue (Details) - USD ($)</t>
  </si>
  <si>
    <t>Net sales</t>
  </si>
  <si>
    <t>Sales-parts [Member]</t>
  </si>
  <si>
    <t>Service revenue [Member]</t>
  </si>
  <si>
    <t>Due from Related Party (Details)</t>
  </si>
  <si>
    <t>1 Months Ended</t>
  </si>
  <si>
    <t>Mar. 22, 2018Number</t>
  </si>
  <si>
    <t>Sep. 30, 2018USD ($)</t>
  </si>
  <si>
    <t>Sep. 30, 2017USD ($)</t>
  </si>
  <si>
    <t>Oct. 26, 2018USD ($)</t>
  </si>
  <si>
    <t>Jun. 30, 2018USD ($)</t>
  </si>
  <si>
    <t>Due from Related Party (Textual)</t>
  </si>
  <si>
    <t>Receivables from related parties</t>
  </si>
  <si>
    <t>Xi'an [Member]</t>
  </si>
  <si>
    <t>Number of agreements | Number</t>
  </si>
  <si>
    <t>Term of contract</t>
  </si>
  <si>
    <t>20 years</t>
  </si>
  <si>
    <t>Percentage of revenue for product sales</t>
  </si>
  <si>
    <t>25.00%</t>
  </si>
  <si>
    <t>Sales from related party</t>
  </si>
  <si>
    <t>Xi'an [Member] | Subsequent Event [Member]</t>
  </si>
  <si>
    <t>Received payment of settled all invoices</t>
  </si>
  <si>
    <t>Royalty Receivable (Details) - USD ($)</t>
  </si>
  <si>
    <t>Royalty Receivable (Textual)</t>
  </si>
  <si>
    <t>Royalty income</t>
  </si>
  <si>
    <t>Royalty payment</t>
  </si>
  <si>
    <t>Inventories (Details) - USD ($)</t>
  </si>
  <si>
    <t>Raw materials consisting of purchased parts, components and supplies</t>
  </si>
  <si>
    <t>Work-in process including units undergoing final inspection and testing</t>
  </si>
  <si>
    <t>Finished goods</t>
  </si>
  <si>
    <t>Total Inventory</t>
  </si>
  <si>
    <t>Inventory Reserve</t>
  </si>
  <si>
    <t>Net Inventory</t>
  </si>
  <si>
    <t>Inventories (Details Textual)</t>
  </si>
  <si>
    <t>Inventories (Textual)</t>
  </si>
  <si>
    <t>Purchased inventory</t>
  </si>
  <si>
    <t>Property and Equipment (Details) - USD ($)</t>
  </si>
  <si>
    <t>Total Property &amp; Equipment</t>
  </si>
  <si>
    <t>Less: accumulated depreciation</t>
  </si>
  <si>
    <t>Total Property &amp; Equipment - Net</t>
  </si>
  <si>
    <t>Furniture and Fixtures [Member]</t>
  </si>
  <si>
    <t>Useful life</t>
  </si>
  <si>
    <t>5 years</t>
  </si>
  <si>
    <t>Computers and Equipment [Member]</t>
  </si>
  <si>
    <t>Third Party Software [Member]</t>
  </si>
  <si>
    <t>Clinical Equipment [Member]</t>
  </si>
  <si>
    <t>Property and Equipment (Details Textual) - USD ($)</t>
  </si>
  <si>
    <t>Property and Equipment (Textual)</t>
  </si>
  <si>
    <t>Depreciation expense</t>
  </si>
  <si>
    <t>Accounts Payable and Accrued Expenses (Details) - USD ($)</t>
  </si>
  <si>
    <t>Accounts Payable and Accrued Expenses (Textual)</t>
  </si>
  <si>
    <t>Accounts payable</t>
  </si>
  <si>
    <t>Other accrued expenses</t>
  </si>
  <si>
    <t>Write-offs of accounts payable and accrued expenses</t>
  </si>
  <si>
    <t>Restricted common shares [Member]</t>
  </si>
  <si>
    <t>Accrued salaries</t>
  </si>
  <si>
    <t>Accrued Payroll Taxes and Penalties (Details) - USD ($)</t>
  </si>
  <si>
    <t>Jun. 27, 2018</t>
  </si>
  <si>
    <t>Accrued Payroll Taxes and Penalties (Textual)</t>
  </si>
  <si>
    <t>Balance of taxes due</t>
  </si>
  <si>
    <t>Amount of interest and penalty</t>
  </si>
  <si>
    <t>Remaining interest and penalties</t>
  </si>
  <si>
    <t>Short-Term Debt-Related Parties (Details) - USD ($)</t>
  </si>
  <si>
    <t>Related parties debt:</t>
  </si>
  <si>
    <t>Total Related Party Debt</t>
  </si>
  <si>
    <t>Erhfort, LLC [Member]</t>
  </si>
  <si>
    <t>Noteholder</t>
  </si>
  <si>
    <t>Erhfort, LLC</t>
  </si>
  <si>
    <t>Interest Rate</t>
  </si>
  <si>
    <t>15.00%</t>
  </si>
  <si>
    <t>Maturity Date</t>
  </si>
  <si>
    <t>Aug. 8,
		2019</t>
  </si>
  <si>
    <t>Sep. 12,
		2019</t>
  </si>
  <si>
    <t>Qing Wang [Member]</t>
  </si>
  <si>
    <t>Qing Wang</t>
  </si>
  <si>
    <t>Sep. 21,
		2019</t>
  </si>
  <si>
    <t>Short-Term Debt-Related Parties (Details Textual) - USD ($)</t>
  </si>
  <si>
    <t>Apr. 27, 2018</t>
  </si>
  <si>
    <t>Short-Term Debt-Related Parties (Textual)</t>
  </si>
  <si>
    <t>Issued restricted common shares to settlement of debt</t>
  </si>
  <si>
    <t>Redwood Management [Member]</t>
  </si>
  <si>
    <t>Paid for settlement of debt</t>
  </si>
  <si>
    <t>Late payment fee</t>
  </si>
  <si>
    <t>Convertible Preferred Stock (Details) - USD ($)</t>
  </si>
  <si>
    <t>Balance</t>
  </si>
  <si>
    <t>Accrued Dividends</t>
  </si>
  <si>
    <t>Series M Cv Pfd [Member]</t>
  </si>
  <si>
    <t>No. of shares</t>
  </si>
  <si>
    <t>Amount of designated preferred shares</t>
  </si>
  <si>
    <t>Amount Converted</t>
  </si>
  <si>
    <t>Series M Cv Pfd [Member] | 8/1/2014 [Member]</t>
  </si>
  <si>
    <t>Date of Conversion.</t>
  </si>
  <si>
    <t>Apr. 18,
		2017</t>
  </si>
  <si>
    <t>No. of Shares Converted</t>
  </si>
  <si>
    <t>Series M Cv Pfd [Member] | 8/1/2014 One [Member]</t>
  </si>
  <si>
    <t>Nov. 21,
		2017</t>
  </si>
  <si>
    <t>Series M Cv Pfd [Member] | 8/1/2014 Two [Member]</t>
  </si>
  <si>
    <t>Aug. 7,
		2018</t>
  </si>
  <si>
    <t>Series M Cv Pfd [Member] | 8/31/2015 [Member]</t>
  </si>
  <si>
    <t>Series M Cv Pfd [Member] | 4/22/2016 [Member]</t>
  </si>
  <si>
    <t>Series L Cv Pfd [Member] | 2/10/2010 [Member]</t>
  </si>
  <si>
    <t>Jan. 6,
		2011</t>
  </si>
  <si>
    <t>Convertible Preferred Stock (Details Textual)</t>
  </si>
  <si>
    <t>Aug. 07, 2018shares</t>
  </si>
  <si>
    <t>Aug. 04, 2014</t>
  </si>
  <si>
    <t>Jan. 06, 2011USD ($)shares</t>
  </si>
  <si>
    <t>Nov. 21, 2017USD ($)Numbershares</t>
  </si>
  <si>
    <t>Apr. 18, 2017USD ($)Numbershares</t>
  </si>
  <si>
    <t>Apr. 22, 2016USD ($)shares</t>
  </si>
  <si>
    <t>Aug. 31, 2015USD ($)shares</t>
  </si>
  <si>
    <t>Jun. 30, 2015USD ($)</t>
  </si>
  <si>
    <t>Jun. 27, 2014USD ($)shares</t>
  </si>
  <si>
    <t>Mar. 31, 2010USD ($)shares</t>
  </si>
  <si>
    <t>Redemption value</t>
  </si>
  <si>
    <t>Current liability</t>
  </si>
  <si>
    <t>Remaining principal value of cumulative dividend</t>
  </si>
  <si>
    <t>Series M Convertible Preferred Stock [Member]</t>
  </si>
  <si>
    <t>Convertible preferred stock | shares</t>
  </si>
  <si>
    <t>Original purchase price</t>
  </si>
  <si>
    <t>Annual rate</t>
  </si>
  <si>
    <t>9.00%</t>
  </si>
  <si>
    <t>Non-refundable deposit</t>
  </si>
  <si>
    <t>Preferred stock voting rights, description</t>
  </si>
  <si>
    <t>At the first closing, $2,400,000 was paid by Viable to purchase 250 shares of convertible preferred stock which provided a 78.9% voting and economic interest in the Company's capital stock representing a change in control of the Company.</t>
  </si>
  <si>
    <t>Issuance of convertible preferred stock</t>
  </si>
  <si>
    <t>Restricted common shares | shares</t>
  </si>
  <si>
    <t>Convertible preferred stock value converted into restricted common stock | shares</t>
  </si>
  <si>
    <t>Number of investors | Number</t>
  </si>
  <si>
    <t>Restricted common shares retained | shares</t>
  </si>
  <si>
    <t>Series L Convertible Preferred Stock [Member]</t>
  </si>
  <si>
    <t>Converted short term promissory note</t>
  </si>
  <si>
    <t>Conversion of preferred stock to common stock | shares</t>
  </si>
  <si>
    <t>Converison of preferred stock, description</t>
  </si>
  <si>
    <t>The private investor held 20 shares representing a principal value of $200,000. The remaining principal value of $200,000 is presented on the balance sheet as a current liability since it is mandatorily redeemable.</t>
  </si>
  <si>
    <t>Principal value</t>
  </si>
  <si>
    <t>Common Stock (Details) - USD ($)</t>
  </si>
  <si>
    <t>Aug. 07, 2018</t>
  </si>
  <si>
    <t>Jul. 12, 2018</t>
  </si>
  <si>
    <t>Jan. 10, 2018</t>
  </si>
  <si>
    <t>Aug. 15, 2016</t>
  </si>
  <si>
    <t>Jun. 28, 2018</t>
  </si>
  <si>
    <t>May 20, 2018</t>
  </si>
  <si>
    <t>Apr. 23, 2018</t>
  </si>
  <si>
    <t>Nov. 21, 2017</t>
  </si>
  <si>
    <t>Common Stock (Textual)</t>
  </si>
  <si>
    <t>Description of reverse stock split</t>
  </si>
  <si>
    <t>The majority shareholder of the Company, Viable International Investments, LLC delivered a written request to effect a one-for-1000 reverse stock split in the form of a Written Consent of the Majority Shareholder of Imaging Diagnostic Systems, Inc. The Board of Directors of the Corporation believed it to be in the best interest of the Corporation and recommended that the stockholders approve a one-for-1000 reverse stock split of the Corporation's issued and outstanding shares of Common Stock and a decrease in the amount of shares of Common Stock authorized to be issued from 40,000,000,000 shares to 500,000,000 shares.</t>
  </si>
  <si>
    <t>Issued total shares of common stock</t>
  </si>
  <si>
    <t>Description of convertible terms</t>
  </si>
  <si>
    <t>An accredited investor, loaned the Company the sum of $750,000 pursuant to a convertible promissory note. Pursuant to a debt to equity agreement dated June 28, 2018, the investor converted the principal of $750,000 and interest of $213,750 into 1,889,706 shares of restricted common stock. The conversion price was $0.51 per share, based on the last cash sale price of the Company's common stock.</t>
  </si>
  <si>
    <t>Restricted common shares [Member] | Non-affiliated accredited investor [Member]</t>
  </si>
  <si>
    <t>Issued shares pursuant to subscription agreement</t>
  </si>
  <si>
    <t>Issued value pursuant to subscription agreement</t>
  </si>
  <si>
    <t>Price per share</t>
  </si>
  <si>
    <t>Restricted common shares [Member] | Accredited investor [Member]</t>
  </si>
  <si>
    <t>Issued shares as settlement of company debt</t>
  </si>
  <si>
    <t>Issued value as settlement of company debt</t>
  </si>
  <si>
    <t>Issued date</t>
  </si>
  <si>
    <t>Jun. 30,
		2018</t>
  </si>
  <si>
    <t>Restricted common shares [Member] | Settlement of Company debt [Member]</t>
  </si>
  <si>
    <t>Restricted common shares [Member] | Settlement of accrued salaries [Member]</t>
  </si>
  <si>
    <t>Issued shares as settlement of accounts payable and accrued expenses</t>
  </si>
  <si>
    <t>Issued value as settlement of accounts payable and accrued expenses</t>
  </si>
  <si>
    <t>Restricted common shares [Member] | Settlement of accounts payable [Member]</t>
  </si>
  <si>
    <t>Convert shares of convertible preferred stock</t>
  </si>
  <si>
    <t>Convert value of convertible preferred stock</t>
  </si>
  <si>
    <t>Convertible preferred stock shares converted into restricted common stock</t>
  </si>
  <si>
    <t>Stock Options (Details)</t>
  </si>
  <si>
    <t>Expected volatility</t>
  </si>
  <si>
    <t>Expected term</t>
  </si>
  <si>
    <t>3 years</t>
  </si>
  <si>
    <t>Forfeiture rate</t>
  </si>
  <si>
    <t>Expected dividend rate</t>
  </si>
  <si>
    <t>Minimum [Member]</t>
  </si>
  <si>
    <t>Risk-Free interest rate</t>
  </si>
  <si>
    <t>2.79%</t>
  </si>
  <si>
    <t>Maximum [Member]</t>
  </si>
  <si>
    <t>3.08%</t>
  </si>
  <si>
    <t>Stock Options (Details 1) - $ / shares</t>
  </si>
  <si>
    <t>Shares</t>
  </si>
  <si>
    <t>Beginning Outstanding</t>
  </si>
  <si>
    <t>Granted</t>
  </si>
  <si>
    <t>Exercised</t>
  </si>
  <si>
    <t>Cancelled</t>
  </si>
  <si>
    <t>Ending Outstanding</t>
  </si>
  <si>
    <t>Wtd. Avg.</t>
  </si>
  <si>
    <t>Stock Options (Details 2) - shares</t>
  </si>
  <si>
    <t>Vested &amp; Exercisable Stock Options</t>
  </si>
  <si>
    <t>Employee 2016 Equity Plan [Member]</t>
  </si>
  <si>
    <t>Director 2016 Equity Plan [Member]</t>
  </si>
  <si>
    <t>Employee Other Plans [Member]</t>
  </si>
  <si>
    <t>Directors and Consultants Other Plans [Member]</t>
  </si>
  <si>
    <t>Stock Options (Details Textual) - $ / shares</t>
  </si>
  <si>
    <t>May 01, 2018</t>
  </si>
  <si>
    <t>Jan. 01, 2017</t>
  </si>
  <si>
    <t>Dec. 31, 2017</t>
  </si>
  <si>
    <t>Stock Options (Textual)</t>
  </si>
  <si>
    <t>Granted options to purchase shares</t>
  </si>
  <si>
    <t>Purchase exercise price</t>
  </si>
  <si>
    <t>Stock Options description</t>
  </si>
  <si>
    <t>The previous five plans through and including the 2012 Non-Statutory Plan have a remaining total of options vested and exercisable to purchase 13 shares at exercise prices from a high of $57,000 to a low of $350 per share.</t>
  </si>
  <si>
    <t>Nine employees [Member]</t>
  </si>
  <si>
    <t>Six consultants [Member]</t>
  </si>
  <si>
    <t>Additional consultant [Member]</t>
  </si>
  <si>
    <t>Four consultants [Member]</t>
  </si>
  <si>
    <t>Commitments and Contingencies (Details)</t>
  </si>
  <si>
    <t>Aug. 04, 2014USD ($)shares</t>
  </si>
  <si>
    <t>Oct. 31, 2018</t>
  </si>
  <si>
    <t>Feb. 28, 2014</t>
  </si>
  <si>
    <t>Sep. 30, 2013USD ($)</t>
  </si>
  <si>
    <t>Jun. 29, 2018USD ($)</t>
  </si>
  <si>
    <t>Jun. 27, 2018USD ($)</t>
  </si>
  <si>
    <t>Sep. 04, 2014USD ($)</t>
  </si>
  <si>
    <t>Jun. 30, 2012USD ($)</t>
  </si>
  <si>
    <t>Product liability insurance</t>
  </si>
  <si>
    <t>Number of patents scans conducted worldwide</t>
  </si>
  <si>
    <t>Accrued payroll taxes, interest and penalties</t>
  </si>
  <si>
    <t>Purchase of convertible preferred stock | shares</t>
  </si>
  <si>
    <t>Convertible preferred stock value</t>
  </si>
  <si>
    <t>Voting and economic interest percentage</t>
  </si>
  <si>
    <t>78.90%</t>
  </si>
  <si>
    <t>Lump sum payment</t>
  </si>
  <si>
    <t>Monthly installment payments</t>
  </si>
  <si>
    <t>Penalties and interest totaling</t>
  </si>
  <si>
    <t>Operating leasing, description</t>
  </si>
  <si>
    <t>The term of the lease is five years beginning February 2014 with a monthly base rent beginning at $6,360 and increasing at a rate of 3% per year. The total rent commitment for the five years is $405,031 of which $376,398 has been paid through September 30, 2018, leaving a balance due of $28,633.</t>
  </si>
  <si>
    <t>Rent expense for operating leases</t>
  </si>
  <si>
    <t>Amount of rent due</t>
  </si>
  <si>
    <t>Accrued rent</t>
  </si>
  <si>
    <t>Subsequent Event [Member]</t>
  </si>
  <si>
    <t>The Company extended the lease for two years from February 1, 2019 to January 31, 2021 (see footnote 15). The monthly base rent is $7,150 for the 1st year and $7,350 for the 2nd year. The rent commitment including sales tax for the two years is $184,092.</t>
  </si>
  <si>
    <t>CTLM® systems [Member]</t>
  </si>
  <si>
    <t>Subsequent Events (Details)</t>
  </si>
  <si>
    <t>Subsequent Events (Textual)</t>
  </si>
  <si>
    <t>Office and warehouse lease description</t>
  </si>
  <si>
    <t>The Company extended its office and warehouse lease with Isco Properties, LLC (see footnote 14). The extension is for 2 years from February 1, 2019 to January 31, 2021. The monthly base rent is $7,150 for the 1st year and $7,350 for the 2nd year. The rent commitment including sales tax for the two years is $184,092.</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06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9</v>
      </c>
    </row>
    <row r="13" spans="1:3">
      <c r="A13" s="4" t="s">
        <v>21</v>
      </c>
      <c r="B13" s="4" t="s">
        <v>22</v>
      </c>
    </row>
    <row r="14" spans="1:3">
      <c r="A14" s="4" t="s">
        <v>23</v>
      </c>
      <c r="B14" s="4" t="s">
        <v>24</v>
      </c>
    </row>
    <row r="15" spans="1:3">
      <c r="A15" s="4" t="s">
        <v>25</v>
      </c>
      <c r="B15" s="4" t="s">
        <v>11</v>
      </c>
    </row>
    <row r="16" spans="1:3">
      <c r="A16" s="4" t="s">
        <v>26</v>
      </c>
      <c r="B16" s="4" t="s">
        <v>11</v>
      </c>
    </row>
    <row r="17" spans="1:3">
      <c r="A17" s="4" t="s">
        <v>27</v>
      </c>
      <c r="C17" s="5" t="n">
        <v>120641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5</v>
      </c>
      <c r="B1" s="2" t="s">
        <v>1</v>
      </c>
    </row>
    <row r="2" spans="1:2">
      <c r="B2" s="2" t="s">
        <v>2</v>
      </c>
    </row>
    <row r="3" spans="1:2">
      <c r="A3" s="3" t="s">
        <v>177</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18491</v>
      </c>
      <c r="C3" s="7" t="n">
        <v>271540</v>
      </c>
    </row>
    <row r="4" spans="1:3">
      <c r="A4" s="4" t="s">
        <v>32</v>
      </c>
      <c r="B4" s="5" t="n">
        <v>152945</v>
      </c>
      <c r="C4" s="5" t="n">
        <v>34853</v>
      </c>
    </row>
    <row r="5" spans="1:3">
      <c r="A5" s="4" t="s">
        <v>33</v>
      </c>
      <c r="B5" s="5" t="n">
        <v>14502</v>
      </c>
      <c r="C5" s="5" t="n">
        <v>21753</v>
      </c>
    </row>
    <row r="6" spans="1:3">
      <c r="A6" s="4" t="s">
        <v>34</v>
      </c>
      <c r="B6" s="5" t="n">
        <v>11965</v>
      </c>
      <c r="C6" s="5" t="n">
        <v>850</v>
      </c>
    </row>
    <row r="7" spans="1:3">
      <c r="A7" s="4" t="s">
        <v>35</v>
      </c>
      <c r="B7" s="5" t="n">
        <v>20787</v>
      </c>
      <c r="C7" s="5" t="n">
        <v>22750</v>
      </c>
    </row>
    <row r="8" spans="1:3">
      <c r="A8" s="4" t="s">
        <v>36</v>
      </c>
      <c r="B8" s="5" t="n">
        <v>318690</v>
      </c>
      <c r="C8" s="5" t="n">
        <v>351746</v>
      </c>
    </row>
    <row r="9" spans="1:3">
      <c r="A9" s="4" t="s">
        <v>37</v>
      </c>
      <c r="B9" s="5" t="n">
        <v>25229</v>
      </c>
      <c r="C9" s="5" t="n">
        <v>27178</v>
      </c>
    </row>
    <row r="10" spans="1:3">
      <c r="A10" s="4" t="s">
        <v>38</v>
      </c>
      <c r="B10" s="5" t="n">
        <v>343919</v>
      </c>
      <c r="C10" s="5" t="n">
        <v>378924</v>
      </c>
    </row>
    <row r="11" spans="1:3">
      <c r="A11" s="3" t="s">
        <v>39</v>
      </c>
    </row>
    <row r="12" spans="1:3">
      <c r="A12" s="4" t="s">
        <v>40</v>
      </c>
      <c r="B12" s="5" t="n">
        <v>135893</v>
      </c>
      <c r="C12" s="5" t="n">
        <v>69756</v>
      </c>
    </row>
    <row r="13" spans="1:3">
      <c r="A13" s="4" t="s">
        <v>41</v>
      </c>
      <c r="B13" s="5" t="n">
        <v>314019</v>
      </c>
      <c r="C13" s="5" t="n">
        <v>314019</v>
      </c>
    </row>
    <row r="14" spans="1:3">
      <c r="A14" s="4" t="s">
        <v>42</v>
      </c>
      <c r="B14" s="5" t="n">
        <v>300000</v>
      </c>
      <c r="C14" s="5" t="n">
        <v>0</v>
      </c>
    </row>
    <row r="15" spans="1:3">
      <c r="A15" s="4" t="s">
        <v>43</v>
      </c>
      <c r="B15" s="5" t="n">
        <v>366451</v>
      </c>
      <c r="C15" s="5" t="n">
        <v>361914</v>
      </c>
    </row>
    <row r="16" spans="1:3">
      <c r="A16" s="4" t="s">
        <v>44</v>
      </c>
      <c r="B16" s="5" t="n">
        <v>1116363</v>
      </c>
      <c r="C16" s="5" t="n">
        <v>745689</v>
      </c>
    </row>
    <row r="17" spans="1:3">
      <c r="A17" s="4" t="s">
        <v>45</v>
      </c>
      <c r="B17" s="5" t="n">
        <v>1116363</v>
      </c>
      <c r="C17" s="5" t="n">
        <v>745689</v>
      </c>
    </row>
    <row r="18" spans="1:3">
      <c r="A18" s="4" t="s">
        <v>46</v>
      </c>
      <c r="B18" s="4" t="s">
        <v>47</v>
      </c>
      <c r="C18" s="4" t="s">
        <v>47</v>
      </c>
    </row>
    <row r="19" spans="1:3">
      <c r="A19" s="3" t="s">
        <v>48</v>
      </c>
    </row>
    <row r="20" spans="1:3">
      <c r="A20" s="4" t="s">
        <v>49</v>
      </c>
      <c r="B20" s="4" t="s">
        <v>47</v>
      </c>
      <c r="C20" s="5" t="n">
        <v>7589173</v>
      </c>
    </row>
    <row r="21" spans="1:3">
      <c r="A21" s="4" t="s">
        <v>50</v>
      </c>
      <c r="B21" s="5" t="n">
        <v>123962797</v>
      </c>
      <c r="C21" s="5" t="n">
        <v>118052797</v>
      </c>
    </row>
    <row r="22" spans="1:3">
      <c r="A22" s="4" t="s">
        <v>51</v>
      </c>
      <c r="B22" s="5" t="n">
        <v>7055382</v>
      </c>
      <c r="C22" s="5" t="n">
        <v>7055382</v>
      </c>
    </row>
    <row r="23" spans="1:3">
      <c r="A23" s="4" t="s">
        <v>52</v>
      </c>
      <c r="B23" s="5" t="n">
        <v>-131790623</v>
      </c>
      <c r="C23" s="5" t="n">
        <v>-133064117</v>
      </c>
    </row>
    <row r="24" spans="1:3">
      <c r="A24" s="4" t="s">
        <v>53</v>
      </c>
      <c r="B24" s="5" t="n">
        <v>-772444</v>
      </c>
      <c r="C24" s="5" t="n">
        <v>-366765</v>
      </c>
    </row>
    <row r="25" spans="1:3">
      <c r="A25" s="4" t="s">
        <v>54</v>
      </c>
      <c r="B25" s="7" t="n">
        <v>343919</v>
      </c>
      <c r="C25" s="7" t="n">
        <v>3789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42</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77</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3" t="s">
        <v>142</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146</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158</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162</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173</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7</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v>
      </c>
      <c r="B1" s="2" t="s">
        <v>2</v>
      </c>
      <c r="C1" s="2" t="s">
        <v>29</v>
      </c>
    </row>
    <row r="2" spans="1:3">
      <c r="A2" s="4" t="s">
        <v>56</v>
      </c>
      <c r="B2" s="4" t="s">
        <v>47</v>
      </c>
      <c r="C2" s="4" t="s">
        <v>47</v>
      </c>
    </row>
    <row r="3" spans="1:3">
      <c r="A3" s="4" t="s">
        <v>57</v>
      </c>
      <c r="B3" s="5" t="n">
        <v>2000000</v>
      </c>
      <c r="C3" s="5" t="n">
        <v>2000000</v>
      </c>
    </row>
    <row r="4" spans="1:3">
      <c r="A4" s="4" t="s">
        <v>58</v>
      </c>
      <c r="B4" s="4" t="s">
        <v>47</v>
      </c>
      <c r="C4" s="4" t="s">
        <v>47</v>
      </c>
    </row>
    <row r="5" spans="1:3">
      <c r="A5" s="4" t="s">
        <v>59</v>
      </c>
      <c r="B5" s="5" t="n">
        <v>500000000</v>
      </c>
      <c r="C5" s="5" t="n">
        <v>500000000</v>
      </c>
    </row>
    <row r="6" spans="1:3">
      <c r="A6" s="4" t="s">
        <v>60</v>
      </c>
      <c r="B6" s="5" t="n">
        <v>120641250</v>
      </c>
      <c r="C6" s="5" t="n">
        <v>33597241</v>
      </c>
    </row>
    <row r="7" spans="1:3">
      <c r="A7" s="4" t="s">
        <v>61</v>
      </c>
      <c r="B7" s="5" t="n">
        <v>120641250</v>
      </c>
      <c r="C7" s="5" t="n">
        <v>33597241</v>
      </c>
    </row>
    <row r="8" spans="1:3">
      <c r="A8" s="4" t="s">
        <v>62</v>
      </c>
    </row>
    <row r="9" spans="1:3">
      <c r="A9" s="4" t="s">
        <v>63</v>
      </c>
      <c r="B9" s="5" t="n">
        <v>600</v>
      </c>
      <c r="C9" s="5" t="n">
        <v>600</v>
      </c>
    </row>
    <row r="10" spans="1:3">
      <c r="A10" s="4" t="s">
        <v>64</v>
      </c>
      <c r="B10" s="5" t="n">
        <v>0</v>
      </c>
      <c r="C10" s="5" t="n">
        <v>591</v>
      </c>
    </row>
    <row r="11" spans="1:3">
      <c r="A11" s="4" t="s">
        <v>65</v>
      </c>
      <c r="B11" s="5" t="n">
        <v>0</v>
      </c>
      <c r="C11" s="5" t="n">
        <v>5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4" t="s">
        <v>245</v>
      </c>
      <c r="B3" s="4" t="s">
        <v>246</v>
      </c>
    </row>
    <row r="4" spans="1:2">
      <c r="A4" s="4" t="s">
        <v>247</v>
      </c>
      <c r="B4" s="4" t="s">
        <v>248</v>
      </c>
    </row>
    <row r="5" spans="1:2">
      <c r="A5" s="4" t="s">
        <v>249</v>
      </c>
    </row>
    <row r="6" spans="1:2">
      <c r="A6" s="4" t="s">
        <v>250</v>
      </c>
      <c r="B6" s="4" t="s">
        <v>251</v>
      </c>
    </row>
    <row r="7" spans="1:2">
      <c r="A7" s="4" t="s">
        <v>252</v>
      </c>
    </row>
    <row r="8" spans="1:2">
      <c r="A8" s="4" t="s">
        <v>250</v>
      </c>
      <c r="B8"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54</v>
      </c>
      <c r="B1" s="2" t="s">
        <v>1</v>
      </c>
    </row>
    <row r="2" spans="1:4">
      <c r="B2" s="2" t="s">
        <v>2</v>
      </c>
      <c r="C2" s="2" t="s">
        <v>67</v>
      </c>
      <c r="D2" s="2" t="s">
        <v>29</v>
      </c>
    </row>
    <row r="3" spans="1:4">
      <c r="A3" s="3" t="s">
        <v>255</v>
      </c>
    </row>
    <row r="4" spans="1:4">
      <c r="A4" s="4" t="s">
        <v>256</v>
      </c>
      <c r="B4" s="7" t="n">
        <v>-131790623</v>
      </c>
      <c r="D4" s="7" t="n">
        <v>-133064117</v>
      </c>
    </row>
    <row r="5" spans="1:4">
      <c r="A5" s="4" t="s">
        <v>257</v>
      </c>
      <c r="B5" s="5" t="n">
        <v>-772444</v>
      </c>
      <c r="D5" s="7" t="n">
        <v>-366765</v>
      </c>
    </row>
    <row r="6" spans="1:4">
      <c r="A6" s="4" t="s">
        <v>258</v>
      </c>
      <c r="B6" s="5" t="n">
        <v>797673</v>
      </c>
    </row>
    <row r="7" spans="1:4">
      <c r="A7" s="4" t="s">
        <v>105</v>
      </c>
      <c r="B7" s="5" t="n">
        <v>-401142</v>
      </c>
      <c r="C7" s="7" t="n">
        <v>-419155</v>
      </c>
    </row>
    <row r="8" spans="1:4">
      <c r="A8" s="4" t="s">
        <v>119</v>
      </c>
      <c r="B8" s="7" t="n">
        <v>-453049</v>
      </c>
      <c r="C8" s="7" t="n">
        <v>-36719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59</v>
      </c>
      <c r="B1" s="2" t="s">
        <v>1</v>
      </c>
    </row>
    <row r="2" spans="1:3">
      <c r="B2" s="2" t="s">
        <v>2</v>
      </c>
      <c r="C2" s="2" t="s">
        <v>67</v>
      </c>
    </row>
    <row r="3" spans="1:3">
      <c r="A3" s="4" t="s">
        <v>260</v>
      </c>
      <c r="B3" s="4" t="s">
        <v>261</v>
      </c>
      <c r="C3" s="4" t="s">
        <v>261</v>
      </c>
    </row>
    <row r="4" spans="1:3">
      <c r="A4" s="4" t="s">
        <v>262</v>
      </c>
    </row>
    <row r="5" spans="1:3">
      <c r="A5" s="4" t="s">
        <v>260</v>
      </c>
      <c r="B5" s="4" t="s">
        <v>261</v>
      </c>
      <c r="C5" s="4" t="s">
        <v>263</v>
      </c>
    </row>
    <row r="6" spans="1:3">
      <c r="A6" s="4" t="s">
        <v>264</v>
      </c>
    </row>
    <row r="7" spans="1:3">
      <c r="A7" s="4" t="s">
        <v>260</v>
      </c>
      <c r="B7" s="4" t="s">
        <v>265</v>
      </c>
      <c r="C7" s="4" t="s">
        <v>26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67</v>
      </c>
      <c r="B1" s="2" t="s">
        <v>2</v>
      </c>
      <c r="C1" s="2" t="s">
        <v>29</v>
      </c>
    </row>
    <row r="2" spans="1:3">
      <c r="A2" s="3" t="s">
        <v>142</v>
      </c>
    </row>
    <row r="3" spans="1:3">
      <c r="A3" s="4" t="s">
        <v>218</v>
      </c>
      <c r="B3" s="7" t="n">
        <v>6411</v>
      </c>
      <c r="C3" s="7" t="n">
        <v>64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68"/>
    <col customWidth="1" max="3" min="3" width="68"/>
    <col customWidth="1" max="4" min="4" width="16"/>
  </cols>
  <sheetData>
    <row r="1" spans="1:4">
      <c r="A1" s="1" t="s">
        <v>268</v>
      </c>
      <c r="B1" s="2" t="s">
        <v>1</v>
      </c>
      <c r="D1" s="2" t="s">
        <v>269</v>
      </c>
    </row>
    <row r="2" spans="1:4">
      <c r="B2" s="2" t="s">
        <v>2</v>
      </c>
      <c r="C2" s="2" t="s">
        <v>67</v>
      </c>
      <c r="D2" s="2" t="s">
        <v>29</v>
      </c>
    </row>
    <row r="3" spans="1:4">
      <c r="A3" s="3" t="s">
        <v>270</v>
      </c>
    </row>
    <row r="4" spans="1:4">
      <c r="A4" s="4" t="s">
        <v>199</v>
      </c>
      <c r="B4" s="7" t="n">
        <v>0</v>
      </c>
      <c r="D4" s="7" t="n">
        <v>0</v>
      </c>
    </row>
    <row r="5" spans="1:4">
      <c r="A5" s="4" t="s">
        <v>271</v>
      </c>
      <c r="B5" s="4" t="s">
        <v>47</v>
      </c>
      <c r="D5" s="4" t="s">
        <v>47</v>
      </c>
    </row>
    <row r="6" spans="1:4">
      <c r="A6" s="4" t="s">
        <v>272</v>
      </c>
      <c r="B6" s="5" t="n">
        <v>250000</v>
      </c>
    </row>
    <row r="7" spans="1:4">
      <c r="A7" s="4" t="s">
        <v>273</v>
      </c>
      <c r="B7" s="7" t="n">
        <v>0</v>
      </c>
      <c r="D7" s="7" t="n">
        <v>0</v>
      </c>
    </row>
    <row r="8" spans="1:4">
      <c r="A8" s="4" t="s">
        <v>274</v>
      </c>
      <c r="B8" s="4" t="s">
        <v>275</v>
      </c>
      <c r="C8" s="4" t="s">
        <v>275</v>
      </c>
    </row>
    <row r="9" spans="1:4">
      <c r="A9" s="4" t="s">
        <v>276</v>
      </c>
      <c r="B9" s="5" t="n">
        <v>4811610</v>
      </c>
      <c r="D9" s="5" t="n">
        <v>4811610</v>
      </c>
    </row>
    <row r="10" spans="1:4">
      <c r="A10" s="4" t="s">
        <v>277</v>
      </c>
      <c r="B10" s="4" t="s">
        <v>47</v>
      </c>
      <c r="C10" s="4" t="s">
        <v>4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8"/>
    <col customWidth="1" max="2" min="2" width="15"/>
    <col customWidth="1" max="3" min="3" width="14"/>
  </cols>
  <sheetData>
    <row r="1" spans="1:3">
      <c r="A1" s="1" t="s">
        <v>278</v>
      </c>
      <c r="B1" s="2" t="s">
        <v>1</v>
      </c>
    </row>
    <row r="2" spans="1:3">
      <c r="B2" s="2" t="s">
        <v>2</v>
      </c>
      <c r="C2" s="2" t="s">
        <v>67</v>
      </c>
    </row>
    <row r="3" spans="1:3">
      <c r="A3" s="4" t="s">
        <v>279</v>
      </c>
      <c r="B3" s="7" t="n">
        <v>137787</v>
      </c>
      <c r="C3" s="7" t="n">
        <v>20533</v>
      </c>
    </row>
    <row r="4" spans="1:3">
      <c r="A4" s="4" t="s">
        <v>280</v>
      </c>
    </row>
    <row r="5" spans="1:3">
      <c r="A5" s="4" t="s">
        <v>279</v>
      </c>
      <c r="B5" s="5" t="n">
        <v>137787</v>
      </c>
      <c r="C5" s="5" t="n">
        <v>15158</v>
      </c>
    </row>
    <row r="6" spans="1:3">
      <c r="A6" s="4" t="s">
        <v>281</v>
      </c>
    </row>
    <row r="7" spans="1:3">
      <c r="A7" s="4" t="s">
        <v>279</v>
      </c>
      <c r="B7" s="4" t="s">
        <v>47</v>
      </c>
      <c r="C7" s="7" t="n">
        <v>53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3"/>
    <col customWidth="1" max="2" min="2" width="20"/>
    <col customWidth="1" max="3" min="3" width="21"/>
    <col customWidth="1" max="4" min="4" width="21"/>
    <col customWidth="1" max="5" min="5" width="21"/>
    <col customWidth="1" max="6" min="6" width="21"/>
  </cols>
  <sheetData>
    <row r="1" spans="1:6">
      <c r="A1" s="1" t="s">
        <v>282</v>
      </c>
      <c r="B1" s="2" t="s">
        <v>283</v>
      </c>
      <c r="C1" s="2" t="s">
        <v>1</v>
      </c>
    </row>
    <row r="2" spans="1:6">
      <c r="B2" s="2" t="s">
        <v>284</v>
      </c>
      <c r="C2" s="2" t="s">
        <v>285</v>
      </c>
      <c r="D2" s="2" t="s">
        <v>286</v>
      </c>
      <c r="E2" s="2" t="s">
        <v>287</v>
      </c>
      <c r="F2" s="2" t="s">
        <v>288</v>
      </c>
    </row>
    <row r="3" spans="1:6">
      <c r="A3" s="3" t="s">
        <v>289</v>
      </c>
    </row>
    <row r="4" spans="1:6">
      <c r="A4" s="4" t="s">
        <v>290</v>
      </c>
      <c r="C4" s="7" t="n">
        <v>152945</v>
      </c>
      <c r="F4" s="7" t="n">
        <v>34853</v>
      </c>
    </row>
    <row r="5" spans="1:6">
      <c r="A5" s="4" t="s">
        <v>291</v>
      </c>
    </row>
    <row r="6" spans="1:6">
      <c r="A6" s="3" t="s">
        <v>289</v>
      </c>
    </row>
    <row r="7" spans="1:6">
      <c r="A7" s="4" t="s">
        <v>292</v>
      </c>
      <c r="B7" s="5" t="n">
        <v>2</v>
      </c>
    </row>
    <row r="8" spans="1:6">
      <c r="A8" s="4" t="s">
        <v>293</v>
      </c>
      <c r="B8" s="4" t="s">
        <v>294</v>
      </c>
    </row>
    <row r="9" spans="1:6">
      <c r="A9" s="4" t="s">
        <v>295</v>
      </c>
      <c r="B9" s="4" t="s">
        <v>296</v>
      </c>
    </row>
    <row r="10" spans="1:6">
      <c r="A10" s="4" t="s">
        <v>297</v>
      </c>
      <c r="C10" s="5" t="n">
        <v>137787</v>
      </c>
      <c r="D10" s="7" t="n">
        <v>15158</v>
      </c>
    </row>
    <row r="11" spans="1:6">
      <c r="A11" s="4" t="s">
        <v>290</v>
      </c>
      <c r="C11" s="7" t="n">
        <v>152945</v>
      </c>
      <c r="F11" s="7" t="n">
        <v>34853</v>
      </c>
    </row>
    <row r="12" spans="1:6">
      <c r="A12" s="4" t="s">
        <v>298</v>
      </c>
    </row>
    <row r="13" spans="1:6">
      <c r="A13" s="3" t="s">
        <v>289</v>
      </c>
    </row>
    <row r="14" spans="1:6">
      <c r="A14" s="4" t="s">
        <v>299</v>
      </c>
      <c r="E14" s="7" t="n">
        <v>30206</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300</v>
      </c>
      <c r="B1" s="2" t="s">
        <v>1</v>
      </c>
    </row>
    <row r="2" spans="1:3">
      <c r="B2" s="2" t="s">
        <v>2</v>
      </c>
      <c r="C2" s="2" t="s">
        <v>29</v>
      </c>
    </row>
    <row r="3" spans="1:3">
      <c r="A3" s="3" t="s">
        <v>301</v>
      </c>
    </row>
    <row r="4" spans="1:3">
      <c r="A4" s="4" t="s">
        <v>302</v>
      </c>
      <c r="B4" s="4" t="s">
        <v>47</v>
      </c>
    </row>
    <row r="5" spans="1:3">
      <c r="A5" s="4" t="s">
        <v>303</v>
      </c>
      <c r="B5" s="5" t="n">
        <v>7251</v>
      </c>
    </row>
    <row r="6" spans="1:3">
      <c r="A6" s="4" t="s">
        <v>33</v>
      </c>
      <c r="B6" s="7" t="n">
        <v>14502</v>
      </c>
      <c r="C6" s="7" t="n">
        <v>217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4</v>
      </c>
      <c r="B1" s="2" t="s">
        <v>2</v>
      </c>
      <c r="C1" s="2" t="s">
        <v>29</v>
      </c>
    </row>
    <row r="2" spans="1:3">
      <c r="A2" s="3" t="s">
        <v>158</v>
      </c>
    </row>
    <row r="3" spans="1:3">
      <c r="A3" s="4" t="s">
        <v>305</v>
      </c>
      <c r="B3" s="7" t="n">
        <v>387866</v>
      </c>
      <c r="C3" s="7" t="n">
        <v>415262</v>
      </c>
    </row>
    <row r="4" spans="1:3">
      <c r="A4" s="4" t="s">
        <v>306</v>
      </c>
      <c r="B4" s="5" t="n">
        <v>52500</v>
      </c>
      <c r="C4" s="5" t="n">
        <v>52500</v>
      </c>
    </row>
    <row r="5" spans="1:3">
      <c r="A5" s="4" t="s">
        <v>307</v>
      </c>
      <c r="B5" s="5" t="n">
        <v>15000</v>
      </c>
      <c r="C5" s="5" t="n">
        <v>15000</v>
      </c>
    </row>
    <row r="6" spans="1:3">
      <c r="A6" s="4" t="s">
        <v>308</v>
      </c>
      <c r="B6" s="5" t="n">
        <v>455366</v>
      </c>
      <c r="C6" s="5" t="n">
        <v>482762</v>
      </c>
    </row>
    <row r="7" spans="1:3">
      <c r="A7" s="4" t="s">
        <v>309</v>
      </c>
      <c r="B7" s="5" t="n">
        <v>-455366</v>
      </c>
      <c r="C7" s="5" t="n">
        <v>-482762</v>
      </c>
    </row>
    <row r="8" spans="1:3">
      <c r="A8" s="4" t="s">
        <v>310</v>
      </c>
      <c r="B8" s="4" t="s">
        <v>47</v>
      </c>
      <c r="C8" s="4" t="s">
        <v>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21"/>
  </cols>
  <sheetData>
    <row r="1" spans="1:2">
      <c r="A1" s="1" t="s">
        <v>311</v>
      </c>
      <c r="B1" s="2" t="s">
        <v>285</v>
      </c>
    </row>
    <row r="2" spans="1:2">
      <c r="A2" s="3" t="s">
        <v>312</v>
      </c>
    </row>
    <row r="3" spans="1:2">
      <c r="A3" s="4" t="s">
        <v>313</v>
      </c>
      <c r="B3" s="7" t="n">
        <v>6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37787</v>
      </c>
      <c r="C4" s="7" t="n">
        <v>15158</v>
      </c>
    </row>
    <row r="5" spans="1:3">
      <c r="A5" s="4" t="s">
        <v>70</v>
      </c>
      <c r="B5" s="4" t="s">
        <v>47</v>
      </c>
      <c r="C5" s="5" t="n">
        <v>5375</v>
      </c>
    </row>
    <row r="6" spans="1:3">
      <c r="A6" s="4" t="s">
        <v>71</v>
      </c>
      <c r="B6" s="5" t="n">
        <v>137787</v>
      </c>
      <c r="C6" s="5" t="n">
        <v>20533</v>
      </c>
    </row>
    <row r="7" spans="1:3">
      <c r="A7" s="4" t="s">
        <v>72</v>
      </c>
      <c r="B7" s="5" t="n">
        <v>63426</v>
      </c>
      <c r="C7" s="5" t="n">
        <v>215</v>
      </c>
    </row>
    <row r="8" spans="1:3">
      <c r="A8" s="4" t="s">
        <v>73</v>
      </c>
      <c r="B8" s="5" t="n">
        <v>74361</v>
      </c>
      <c r="C8" s="5" t="n">
        <v>20318</v>
      </c>
    </row>
    <row r="9" spans="1:3">
      <c r="A9" s="3" t="s">
        <v>74</v>
      </c>
    </row>
    <row r="10" spans="1:3">
      <c r="A10" s="4" t="s">
        <v>75</v>
      </c>
      <c r="B10" s="5" t="n">
        <v>294818</v>
      </c>
      <c r="C10" s="5" t="n">
        <v>217037</v>
      </c>
    </row>
    <row r="11" spans="1:3">
      <c r="A11" s="4" t="s">
        <v>76</v>
      </c>
      <c r="B11" s="5" t="n">
        <v>140330</v>
      </c>
      <c r="C11" s="5" t="n">
        <v>156903</v>
      </c>
    </row>
    <row r="12" spans="1:3">
      <c r="A12" s="4" t="s">
        <v>77</v>
      </c>
      <c r="B12" s="5" t="n">
        <v>34656</v>
      </c>
      <c r="C12" s="5" t="n">
        <v>18402</v>
      </c>
    </row>
    <row r="13" spans="1:3">
      <c r="A13" s="4" t="s">
        <v>78</v>
      </c>
      <c r="B13" s="5" t="n">
        <v>507</v>
      </c>
      <c r="C13" s="5" t="n">
        <v>9162</v>
      </c>
    </row>
    <row r="14" spans="1:3">
      <c r="A14" s="4" t="s">
        <v>79</v>
      </c>
      <c r="B14" s="5" t="n">
        <v>1949</v>
      </c>
      <c r="C14" s="5" t="n">
        <v>1948</v>
      </c>
    </row>
    <row r="15" spans="1:3">
      <c r="A15" s="4" t="s">
        <v>80</v>
      </c>
      <c r="B15" s="5" t="n">
        <v>472260</v>
      </c>
      <c r="C15" s="5" t="n">
        <v>403452</v>
      </c>
    </row>
    <row r="16" spans="1:3">
      <c r="A16" s="4" t="s">
        <v>81</v>
      </c>
      <c r="B16" s="5" t="n">
        <v>-397899</v>
      </c>
      <c r="C16" s="5" t="n">
        <v>-383134</v>
      </c>
    </row>
    <row r="17" spans="1:3">
      <c r="A17" s="3" t="s">
        <v>82</v>
      </c>
    </row>
    <row r="18" spans="1:3">
      <c r="A18" s="4" t="s">
        <v>83</v>
      </c>
      <c r="B18" s="5" t="n">
        <v>15</v>
      </c>
      <c r="C18" s="5" t="n">
        <v>3</v>
      </c>
    </row>
    <row r="19" spans="1:3">
      <c r="A19" s="4" t="s">
        <v>84</v>
      </c>
      <c r="B19" s="5" t="n">
        <v>30</v>
      </c>
      <c r="C19" s="5" t="n">
        <v>7931</v>
      </c>
    </row>
    <row r="20" spans="1:3">
      <c r="A20" s="4" t="s">
        <v>85</v>
      </c>
      <c r="B20" s="5" t="n">
        <v>-3288</v>
      </c>
      <c r="C20" s="5" t="n">
        <v>-43955</v>
      </c>
    </row>
    <row r="21" spans="1:3">
      <c r="A21" s="4" t="s">
        <v>86</v>
      </c>
      <c r="B21" s="5" t="n">
        <v>-3243</v>
      </c>
      <c r="C21" s="5" t="n">
        <v>-36021</v>
      </c>
    </row>
    <row r="22" spans="1:3">
      <c r="A22" s="4" t="s">
        <v>87</v>
      </c>
      <c r="B22" s="5" t="n">
        <v>-401142</v>
      </c>
      <c r="C22" s="5" t="n">
        <v>-419155</v>
      </c>
    </row>
    <row r="23" spans="1:3">
      <c r="A23" s="4" t="s">
        <v>88</v>
      </c>
      <c r="B23" s="5" t="n">
        <v>-4537</v>
      </c>
      <c r="C23" s="5" t="n">
        <v>-139285</v>
      </c>
    </row>
    <row r="24" spans="1:3">
      <c r="A24" s="4" t="s">
        <v>89</v>
      </c>
      <c r="B24" s="7" t="n">
        <v>-405679</v>
      </c>
      <c r="C24" s="7" t="n">
        <v>-558440</v>
      </c>
    </row>
    <row r="25" spans="1:3">
      <c r="A25" s="3" t="s">
        <v>90</v>
      </c>
    </row>
    <row r="26" spans="1:3">
      <c r="A26" s="4" t="s">
        <v>91</v>
      </c>
      <c r="B26" s="4" t="s">
        <v>47</v>
      </c>
      <c r="C26" s="8" t="n">
        <v>-0.03</v>
      </c>
    </row>
    <row r="27" spans="1:3">
      <c r="A27" s="3" t="s">
        <v>92</v>
      </c>
    </row>
    <row r="28" spans="1:3">
      <c r="A28" s="4" t="s">
        <v>91</v>
      </c>
      <c r="B28" s="5" t="n">
        <v>84688285</v>
      </c>
      <c r="C28" s="5" t="n">
        <v>217745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14</v>
      </c>
      <c r="B1" s="2" t="s">
        <v>1</v>
      </c>
    </row>
    <row r="2" spans="1:3">
      <c r="B2" s="2" t="s">
        <v>2</v>
      </c>
      <c r="C2" s="2" t="s">
        <v>29</v>
      </c>
    </row>
    <row r="3" spans="1:3">
      <c r="A3" s="4" t="s">
        <v>315</v>
      </c>
      <c r="B3" s="7" t="n">
        <v>657006</v>
      </c>
      <c r="C3" s="7" t="n">
        <v>657006</v>
      </c>
    </row>
    <row r="4" spans="1:3">
      <c r="A4" s="4" t="s">
        <v>316</v>
      </c>
      <c r="B4" s="5" t="n">
        <v>-631777</v>
      </c>
      <c r="C4" s="5" t="n">
        <v>-629828</v>
      </c>
    </row>
    <row r="5" spans="1:3">
      <c r="A5" s="4" t="s">
        <v>317</v>
      </c>
      <c r="B5" s="5" t="n">
        <v>25229</v>
      </c>
      <c r="C5" s="5" t="n">
        <v>27178</v>
      </c>
    </row>
    <row r="6" spans="1:3">
      <c r="A6" s="4" t="s">
        <v>318</v>
      </c>
    </row>
    <row r="7" spans="1:3">
      <c r="A7" s="4" t="s">
        <v>315</v>
      </c>
      <c r="B7" s="7" t="n">
        <v>261011</v>
      </c>
      <c r="C7" s="5" t="n">
        <v>261011</v>
      </c>
    </row>
    <row r="8" spans="1:3">
      <c r="A8" s="4" t="s">
        <v>319</v>
      </c>
      <c r="B8" s="4" t="s">
        <v>320</v>
      </c>
    </row>
    <row r="9" spans="1:3">
      <c r="A9" s="4" t="s">
        <v>321</v>
      </c>
    </row>
    <row r="10" spans="1:3">
      <c r="A10" s="4" t="s">
        <v>315</v>
      </c>
      <c r="B10" s="7" t="n">
        <v>370704</v>
      </c>
      <c r="C10" s="5" t="n">
        <v>370704</v>
      </c>
    </row>
    <row r="11" spans="1:3">
      <c r="A11" s="4" t="s">
        <v>319</v>
      </c>
      <c r="B11" s="4" t="s">
        <v>320</v>
      </c>
    </row>
    <row r="12" spans="1:3">
      <c r="A12" s="4" t="s">
        <v>322</v>
      </c>
    </row>
    <row r="13" spans="1:3">
      <c r="A13" s="4" t="s">
        <v>315</v>
      </c>
      <c r="B13" s="7" t="n">
        <v>10291</v>
      </c>
      <c r="C13" s="5" t="n">
        <v>10291</v>
      </c>
    </row>
    <row r="14" spans="1:3">
      <c r="A14" s="4" t="s">
        <v>319</v>
      </c>
      <c r="B14" s="4" t="s">
        <v>320</v>
      </c>
    </row>
    <row r="15" spans="1:3">
      <c r="A15" s="4" t="s">
        <v>323</v>
      </c>
    </row>
    <row r="16" spans="1:3">
      <c r="A16" s="4" t="s">
        <v>315</v>
      </c>
      <c r="B16" s="7" t="n">
        <v>15000</v>
      </c>
      <c r="C16" s="7" t="n">
        <v>15000</v>
      </c>
    </row>
    <row r="17" spans="1:3">
      <c r="A17" s="4" t="s">
        <v>319</v>
      </c>
      <c r="B17"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24</v>
      </c>
      <c r="B1" s="2" t="s">
        <v>1</v>
      </c>
    </row>
    <row r="2" spans="1:3">
      <c r="B2" s="2" t="s">
        <v>2</v>
      </c>
      <c r="C2" s="2" t="s">
        <v>67</v>
      </c>
    </row>
    <row r="3" spans="1:3">
      <c r="A3" s="3" t="s">
        <v>325</v>
      </c>
    </row>
    <row r="4" spans="1:3">
      <c r="A4" s="4" t="s">
        <v>326</v>
      </c>
      <c r="B4" s="7" t="n">
        <v>1949</v>
      </c>
      <c r="C4" s="7" t="n">
        <v>194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7</v>
      </c>
      <c r="B1" s="2" t="s">
        <v>2</v>
      </c>
      <c r="C1" s="2" t="s">
        <v>29</v>
      </c>
    </row>
    <row r="2" spans="1:3">
      <c r="A2" s="3" t="s">
        <v>328</v>
      </c>
    </row>
    <row r="3" spans="1:3">
      <c r="A3" s="4" t="s">
        <v>40</v>
      </c>
      <c r="B3" s="7" t="n">
        <v>135893</v>
      </c>
      <c r="C3" s="7" t="n">
        <v>69756</v>
      </c>
    </row>
    <row r="4" spans="1:3">
      <c r="A4" s="4" t="s">
        <v>329</v>
      </c>
      <c r="B4" s="5" t="n">
        <v>88503</v>
      </c>
      <c r="C4" s="5" t="n">
        <v>2308</v>
      </c>
    </row>
    <row r="5" spans="1:3">
      <c r="A5" s="4" t="s">
        <v>218</v>
      </c>
      <c r="B5" s="5" t="n">
        <v>6411</v>
      </c>
      <c r="C5" s="5" t="n">
        <v>6411</v>
      </c>
    </row>
    <row r="6" spans="1:3">
      <c r="A6" s="4" t="s">
        <v>330</v>
      </c>
      <c r="B6" s="7" t="n">
        <v>40979</v>
      </c>
      <c r="C6" s="5" t="n">
        <v>61037</v>
      </c>
    </row>
    <row r="7" spans="1:3">
      <c r="A7" s="4" t="s">
        <v>331</v>
      </c>
      <c r="C7" s="5" t="n">
        <v>44611</v>
      </c>
    </row>
    <row r="8" spans="1:3">
      <c r="A8" s="4" t="s">
        <v>332</v>
      </c>
    </row>
    <row r="9" spans="1:3">
      <c r="A9" s="3" t="s">
        <v>328</v>
      </c>
    </row>
    <row r="10" spans="1:3">
      <c r="A10" s="4" t="s">
        <v>329</v>
      </c>
      <c r="C10" s="5" t="n">
        <v>190000</v>
      </c>
    </row>
    <row r="11" spans="1:3">
      <c r="A11" s="4" t="s">
        <v>333</v>
      </c>
      <c r="C11" s="7" t="n">
        <v>2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34</v>
      </c>
      <c r="B1" s="2" t="s">
        <v>2</v>
      </c>
      <c r="C1" s="2" t="s">
        <v>29</v>
      </c>
      <c r="D1" s="2" t="s">
        <v>335</v>
      </c>
    </row>
    <row r="2" spans="1:4">
      <c r="A2" s="3" t="s">
        <v>336</v>
      </c>
    </row>
    <row r="3" spans="1:4">
      <c r="A3" s="4" t="s">
        <v>41</v>
      </c>
      <c r="B3" s="7" t="n">
        <v>314019</v>
      </c>
      <c r="C3" s="7" t="n">
        <v>314019</v>
      </c>
    </row>
    <row r="4" spans="1:4">
      <c r="A4" s="4" t="s">
        <v>337</v>
      </c>
      <c r="D4" s="7" t="n">
        <v>381224</v>
      </c>
    </row>
    <row r="5" spans="1:4">
      <c r="A5" s="4" t="s">
        <v>338</v>
      </c>
      <c r="B5" s="5" t="n">
        <v>314019</v>
      </c>
    </row>
    <row r="6" spans="1:4">
      <c r="A6" s="4" t="s">
        <v>339</v>
      </c>
      <c r="B6" s="7" t="n">
        <v>3140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40</v>
      </c>
      <c r="B1" s="2" t="s">
        <v>1</v>
      </c>
    </row>
    <row r="2" spans="1:3">
      <c r="B2" s="2" t="s">
        <v>2</v>
      </c>
      <c r="C2" s="2" t="s">
        <v>29</v>
      </c>
    </row>
    <row r="3" spans="1:3">
      <c r="A3" s="3" t="s">
        <v>341</v>
      </c>
    </row>
    <row r="4" spans="1:3">
      <c r="A4" s="4" t="s">
        <v>342</v>
      </c>
      <c r="B4" s="7" t="n">
        <v>300000</v>
      </c>
      <c r="C4" s="7" t="n">
        <v>0</v>
      </c>
    </row>
    <row r="5" spans="1:3">
      <c r="A5" s="4" t="s">
        <v>343</v>
      </c>
    </row>
    <row r="6" spans="1:3">
      <c r="A6" s="3" t="s">
        <v>341</v>
      </c>
    </row>
    <row r="7" spans="1:3">
      <c r="A7" s="4" t="s">
        <v>344</v>
      </c>
      <c r="B7" s="4" t="s">
        <v>345</v>
      </c>
    </row>
    <row r="8" spans="1:3">
      <c r="A8" s="4" t="s">
        <v>346</v>
      </c>
      <c r="B8" s="4" t="s">
        <v>347</v>
      </c>
    </row>
    <row r="9" spans="1:3">
      <c r="A9" s="4" t="s">
        <v>348</v>
      </c>
      <c r="B9" s="4" t="s">
        <v>349</v>
      </c>
    </row>
    <row r="10" spans="1:3">
      <c r="A10" s="4" t="s">
        <v>342</v>
      </c>
      <c r="B10" s="7" t="n">
        <v>100000</v>
      </c>
      <c r="C10" s="5" t="n">
        <v>0</v>
      </c>
    </row>
    <row r="11" spans="1:3">
      <c r="A11" s="4" t="s">
        <v>343</v>
      </c>
    </row>
    <row r="12" spans="1:3">
      <c r="A12" s="3" t="s">
        <v>341</v>
      </c>
    </row>
    <row r="13" spans="1:3">
      <c r="A13" s="4" t="s">
        <v>344</v>
      </c>
      <c r="B13" s="4" t="s">
        <v>345</v>
      </c>
    </row>
    <row r="14" spans="1:3">
      <c r="A14" s="4" t="s">
        <v>346</v>
      </c>
      <c r="B14" s="4" t="s">
        <v>347</v>
      </c>
    </row>
    <row r="15" spans="1:3">
      <c r="A15" s="4" t="s">
        <v>348</v>
      </c>
      <c r="B15" s="4" t="s">
        <v>350</v>
      </c>
    </row>
    <row r="16" spans="1:3">
      <c r="A16" s="4" t="s">
        <v>342</v>
      </c>
      <c r="B16" s="7" t="n">
        <v>100000</v>
      </c>
      <c r="C16" s="5" t="n">
        <v>0</v>
      </c>
    </row>
    <row r="17" spans="1:3">
      <c r="A17" s="4" t="s">
        <v>351</v>
      </c>
    </row>
    <row r="18" spans="1:3">
      <c r="A18" s="3" t="s">
        <v>341</v>
      </c>
    </row>
    <row r="19" spans="1:3">
      <c r="A19" s="4" t="s">
        <v>344</v>
      </c>
      <c r="B19" s="4" t="s">
        <v>352</v>
      </c>
    </row>
    <row r="20" spans="1:3">
      <c r="A20" s="4" t="s">
        <v>346</v>
      </c>
      <c r="B20" s="4" t="s">
        <v>347</v>
      </c>
    </row>
    <row r="21" spans="1:3">
      <c r="A21" s="4" t="s">
        <v>348</v>
      </c>
      <c r="B21" s="4" t="s">
        <v>353</v>
      </c>
    </row>
    <row r="22" spans="1:3">
      <c r="A22" s="4" t="s">
        <v>342</v>
      </c>
      <c r="B22" s="7" t="n">
        <v>100000</v>
      </c>
      <c r="C22"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354</v>
      </c>
      <c r="B1" s="2" t="s">
        <v>283</v>
      </c>
      <c r="C1" s="2" t="s">
        <v>269</v>
      </c>
    </row>
    <row r="2" spans="1:3">
      <c r="B2" s="2" t="s">
        <v>355</v>
      </c>
      <c r="C2" s="2" t="s">
        <v>29</v>
      </c>
    </row>
    <row r="3" spans="1:3">
      <c r="A3" s="3" t="s">
        <v>356</v>
      </c>
    </row>
    <row r="4" spans="1:3">
      <c r="A4" s="4" t="s">
        <v>357</v>
      </c>
      <c r="C4" s="7" t="n">
        <v>200000</v>
      </c>
    </row>
    <row r="5" spans="1:3">
      <c r="A5" s="4" t="s">
        <v>358</v>
      </c>
    </row>
    <row r="6" spans="1:3">
      <c r="A6" s="3" t="s">
        <v>356</v>
      </c>
    </row>
    <row r="7" spans="1:3">
      <c r="A7" s="4" t="s">
        <v>359</v>
      </c>
      <c r="B7" s="7" t="n">
        <v>63500</v>
      </c>
    </row>
    <row r="8" spans="1:3">
      <c r="A8" s="4" t="s">
        <v>360</v>
      </c>
      <c r="B8" s="7" t="n">
        <v>1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61</v>
      </c>
      <c r="B1" s="2" t="s">
        <v>1</v>
      </c>
    </row>
    <row r="2" spans="1:3">
      <c r="B2" s="2" t="s">
        <v>2</v>
      </c>
      <c r="C2" s="2" t="s">
        <v>29</v>
      </c>
    </row>
    <row r="3" spans="1:3">
      <c r="A3" s="4" t="s">
        <v>362</v>
      </c>
      <c r="B3" s="7" t="n">
        <v>366451</v>
      </c>
      <c r="C3" s="7" t="n">
        <v>361914</v>
      </c>
    </row>
    <row r="4" spans="1:3">
      <c r="A4" s="4" t="s">
        <v>363</v>
      </c>
      <c r="B4" s="4" t="s">
        <v>47</v>
      </c>
    </row>
    <row r="5" spans="1:3">
      <c r="A5" s="4" t="s">
        <v>364</v>
      </c>
    </row>
    <row r="6" spans="1:3">
      <c r="A6" s="4" t="s">
        <v>365</v>
      </c>
      <c r="B6" s="5" t="n">
        <v>600</v>
      </c>
    </row>
    <row r="7" spans="1:3">
      <c r="A7" s="4" t="s">
        <v>366</v>
      </c>
      <c r="B7" s="7" t="n">
        <v>6000000</v>
      </c>
    </row>
    <row r="8" spans="1:3">
      <c r="A8" s="4" t="s">
        <v>367</v>
      </c>
      <c r="B8" s="5" t="n">
        <v>6000000</v>
      </c>
    </row>
    <row r="9" spans="1:3">
      <c r="A9" s="4" t="s">
        <v>362</v>
      </c>
      <c r="B9" s="5" t="n">
        <v>0</v>
      </c>
    </row>
    <row r="10" spans="1:3">
      <c r="A10" s="4" t="s">
        <v>363</v>
      </c>
      <c r="B10" s="7" t="n">
        <v>0</v>
      </c>
    </row>
    <row r="11" spans="1:3">
      <c r="A11" s="4" t="s">
        <v>368</v>
      </c>
    </row>
    <row r="12" spans="1:3">
      <c r="A12" s="4" t="s">
        <v>365</v>
      </c>
      <c r="B12" s="5" t="n">
        <v>250</v>
      </c>
    </row>
    <row r="13" spans="1:3">
      <c r="A13" s="4" t="s">
        <v>366</v>
      </c>
      <c r="B13" s="7" t="n">
        <v>2500000</v>
      </c>
    </row>
    <row r="14" spans="1:3">
      <c r="A14" s="4" t="s">
        <v>369</v>
      </c>
      <c r="B14" s="4" t="s">
        <v>370</v>
      </c>
    </row>
    <row r="15" spans="1:3">
      <c r="A15" s="4" t="s">
        <v>371</v>
      </c>
      <c r="B15" s="5" t="n">
        <v>6</v>
      </c>
    </row>
    <row r="16" spans="1:3">
      <c r="A16" s="4" t="s">
        <v>367</v>
      </c>
      <c r="B16" s="7" t="n">
        <v>60000</v>
      </c>
    </row>
    <row r="17" spans="1:3">
      <c r="A17" s="4" t="s">
        <v>372</v>
      </c>
    </row>
    <row r="18" spans="1:3">
      <c r="A18" s="4" t="s">
        <v>369</v>
      </c>
      <c r="B18" s="4" t="s">
        <v>373</v>
      </c>
    </row>
    <row r="19" spans="1:3">
      <c r="A19" s="4" t="s">
        <v>371</v>
      </c>
      <c r="B19" s="5" t="n">
        <v>3</v>
      </c>
    </row>
    <row r="20" spans="1:3">
      <c r="A20" s="4" t="s">
        <v>367</v>
      </c>
      <c r="B20" s="7" t="n">
        <v>30000</v>
      </c>
    </row>
    <row r="21" spans="1:3">
      <c r="A21" s="4" t="s">
        <v>374</v>
      </c>
    </row>
    <row r="22" spans="1:3">
      <c r="A22" s="4" t="s">
        <v>369</v>
      </c>
      <c r="B22" s="4" t="s">
        <v>375</v>
      </c>
    </row>
    <row r="23" spans="1:3">
      <c r="A23" s="4" t="s">
        <v>371</v>
      </c>
      <c r="B23" s="5" t="n">
        <v>241</v>
      </c>
    </row>
    <row r="24" spans="1:3">
      <c r="A24" s="4" t="s">
        <v>367</v>
      </c>
      <c r="B24" s="7" t="n">
        <v>2410000</v>
      </c>
    </row>
    <row r="25" spans="1:3">
      <c r="A25" s="4" t="s">
        <v>362</v>
      </c>
      <c r="B25" s="7" t="n">
        <v>0</v>
      </c>
    </row>
    <row r="26" spans="1:3">
      <c r="A26" s="4" t="s">
        <v>376</v>
      </c>
    </row>
    <row r="27" spans="1:3">
      <c r="A27" s="4" t="s">
        <v>365</v>
      </c>
      <c r="B27" s="5" t="n">
        <v>200</v>
      </c>
    </row>
    <row r="28" spans="1:3">
      <c r="A28" s="4" t="s">
        <v>366</v>
      </c>
      <c r="B28" s="7" t="n">
        <v>2000000</v>
      </c>
    </row>
    <row r="29" spans="1:3">
      <c r="A29" s="4" t="s">
        <v>369</v>
      </c>
      <c r="B29" s="4" t="s">
        <v>375</v>
      </c>
    </row>
    <row r="30" spans="1:3">
      <c r="A30" s="4" t="s">
        <v>371</v>
      </c>
      <c r="B30" s="5" t="n">
        <v>200</v>
      </c>
    </row>
    <row r="31" spans="1:3">
      <c r="A31" s="4" t="s">
        <v>367</v>
      </c>
      <c r="B31" s="7" t="n">
        <v>2000000</v>
      </c>
    </row>
    <row r="32" spans="1:3">
      <c r="A32" s="4" t="s">
        <v>362</v>
      </c>
      <c r="B32" s="7" t="n">
        <v>0</v>
      </c>
    </row>
    <row r="33" spans="1:3">
      <c r="A33" s="4" t="s">
        <v>377</v>
      </c>
    </row>
    <row r="34" spans="1:3">
      <c r="A34" s="4" t="s">
        <v>365</v>
      </c>
      <c r="B34" s="5" t="n">
        <v>150</v>
      </c>
    </row>
    <row r="35" spans="1:3">
      <c r="A35" s="4" t="s">
        <v>366</v>
      </c>
      <c r="B35" s="7" t="n">
        <v>1500000</v>
      </c>
    </row>
    <row r="36" spans="1:3">
      <c r="A36" s="4" t="s">
        <v>369</v>
      </c>
      <c r="B36" s="4" t="s">
        <v>375</v>
      </c>
    </row>
    <row r="37" spans="1:3">
      <c r="A37" s="4" t="s">
        <v>371</v>
      </c>
      <c r="B37" s="5" t="n">
        <v>150</v>
      </c>
    </row>
    <row r="38" spans="1:3">
      <c r="A38" s="4" t="s">
        <v>367</v>
      </c>
      <c r="B38" s="7" t="n">
        <v>1500000</v>
      </c>
    </row>
    <row r="39" spans="1:3">
      <c r="A39" s="4" t="s">
        <v>362</v>
      </c>
      <c r="B39" s="7" t="n">
        <v>0</v>
      </c>
    </row>
    <row r="40" spans="1:3">
      <c r="A40" s="4" t="s">
        <v>378</v>
      </c>
    </row>
    <row r="41" spans="1:3">
      <c r="A41" s="4" t="s">
        <v>365</v>
      </c>
      <c r="B41" s="5" t="n">
        <v>35</v>
      </c>
    </row>
    <row r="42" spans="1:3">
      <c r="A42" s="4" t="s">
        <v>366</v>
      </c>
      <c r="B42" s="7" t="n">
        <v>350000</v>
      </c>
    </row>
    <row r="43" spans="1:3">
      <c r="A43" s="4" t="s">
        <v>369</v>
      </c>
      <c r="B43" s="4" t="s">
        <v>379</v>
      </c>
    </row>
    <row r="44" spans="1:3">
      <c r="A44" s="4" t="s">
        <v>371</v>
      </c>
      <c r="B44" s="5" t="n">
        <v>15</v>
      </c>
    </row>
    <row r="45" spans="1:3">
      <c r="A45" s="4" t="s">
        <v>367</v>
      </c>
      <c r="B45" s="7" t="n">
        <v>150000</v>
      </c>
    </row>
    <row r="46" spans="1:3">
      <c r="A46" s="4" t="s">
        <v>362</v>
      </c>
      <c r="B46" s="5" t="n">
        <v>200000</v>
      </c>
    </row>
    <row r="47" spans="1:3">
      <c r="A47" s="4" t="s">
        <v>363</v>
      </c>
      <c r="B47" s="7" t="n">
        <v>1664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80"/>
    <col customWidth="1" max="5" min="5" width="33"/>
    <col customWidth="1" max="6" min="6" width="33"/>
    <col customWidth="1" max="7" min="7" width="27"/>
    <col customWidth="1" max="8" min="8" width="27"/>
    <col customWidth="1" max="9" min="9" width="21"/>
    <col customWidth="1" max="10" min="10" width="21"/>
    <col customWidth="1" max="11" min="11" width="21"/>
    <col customWidth="1" max="12" min="12" width="27"/>
    <col customWidth="1" max="13" min="13" width="27"/>
  </cols>
  <sheetData>
    <row r="1" spans="1:13">
      <c r="A1" s="1" t="s">
        <v>380</v>
      </c>
      <c r="B1" s="2" t="s">
        <v>381</v>
      </c>
      <c r="C1" s="2" t="s">
        <v>382</v>
      </c>
      <c r="D1" s="2" t="s">
        <v>383</v>
      </c>
      <c r="E1" s="2" t="s">
        <v>384</v>
      </c>
      <c r="F1" s="2" t="s">
        <v>385</v>
      </c>
      <c r="G1" s="2" t="s">
        <v>386</v>
      </c>
      <c r="H1" s="2" t="s">
        <v>387</v>
      </c>
      <c r="I1" s="2" t="s">
        <v>285</v>
      </c>
      <c r="J1" s="2" t="s">
        <v>288</v>
      </c>
      <c r="K1" s="2" t="s">
        <v>388</v>
      </c>
      <c r="L1" s="2" t="s">
        <v>389</v>
      </c>
      <c r="M1" s="2" t="s">
        <v>390</v>
      </c>
    </row>
    <row r="2" spans="1:13">
      <c r="A2" s="4" t="s">
        <v>391</v>
      </c>
      <c r="I2" s="7" t="n">
        <v>166451</v>
      </c>
      <c r="J2" s="7" t="n">
        <v>161914</v>
      </c>
    </row>
    <row r="3" spans="1:13">
      <c r="A3" s="4" t="s">
        <v>392</v>
      </c>
      <c r="I3" s="5" t="n">
        <v>366451</v>
      </c>
      <c r="J3" s="5" t="n">
        <v>361914</v>
      </c>
    </row>
    <row r="4" spans="1:13">
      <c r="A4" s="4" t="s">
        <v>393</v>
      </c>
      <c r="I4" s="5" t="n">
        <v>200000</v>
      </c>
    </row>
    <row r="5" spans="1:13">
      <c r="A5" s="4" t="s">
        <v>394</v>
      </c>
    </row>
    <row r="6" spans="1:13">
      <c r="A6" s="4" t="s">
        <v>395</v>
      </c>
      <c r="B6" s="5" t="n">
        <v>591</v>
      </c>
      <c r="E6" s="5" t="n">
        <v>3</v>
      </c>
      <c r="F6" s="5" t="n">
        <v>6</v>
      </c>
      <c r="G6" s="5" t="n">
        <v>150</v>
      </c>
      <c r="H6" s="5" t="n">
        <v>200</v>
      </c>
      <c r="L6" s="5" t="n">
        <v>250</v>
      </c>
    </row>
    <row r="7" spans="1:13">
      <c r="A7" s="4" t="s">
        <v>396</v>
      </c>
      <c r="K7" s="7" t="n">
        <v>10000</v>
      </c>
    </row>
    <row r="8" spans="1:13">
      <c r="A8" s="4" t="s">
        <v>397</v>
      </c>
      <c r="K8" s="4" t="s">
        <v>398</v>
      </c>
    </row>
    <row r="9" spans="1:13">
      <c r="A9" s="4" t="s">
        <v>391</v>
      </c>
      <c r="I9" s="5" t="n">
        <v>0</v>
      </c>
      <c r="J9" s="7" t="n">
        <v>1679173</v>
      </c>
    </row>
    <row r="10" spans="1:13">
      <c r="A10" s="4" t="s">
        <v>392</v>
      </c>
      <c r="I10" s="7" t="n">
        <v>0</v>
      </c>
    </row>
    <row r="11" spans="1:13">
      <c r="A11" s="4" t="s">
        <v>399</v>
      </c>
      <c r="L11" s="7" t="n">
        <v>100000</v>
      </c>
    </row>
    <row r="12" spans="1:13">
      <c r="A12" s="4" t="s">
        <v>400</v>
      </c>
      <c r="C12" s="4" t="s">
        <v>401</v>
      </c>
    </row>
    <row r="13" spans="1:13">
      <c r="A13" s="4" t="s">
        <v>402</v>
      </c>
      <c r="E13" s="7" t="n">
        <v>30000</v>
      </c>
      <c r="F13" s="7" t="n">
        <v>60000</v>
      </c>
      <c r="G13" s="7" t="n">
        <v>1500000</v>
      </c>
      <c r="H13" s="7" t="n">
        <v>2000000</v>
      </c>
    </row>
    <row r="14" spans="1:13">
      <c r="A14" s="4" t="s">
        <v>403</v>
      </c>
      <c r="B14" s="5" t="n">
        <v>87044089</v>
      </c>
      <c r="E14" s="5" t="n">
        <v>441848</v>
      </c>
      <c r="F14" s="5" t="n">
        <v>883696</v>
      </c>
    </row>
    <row r="15" spans="1:13">
      <c r="A15" s="4" t="s">
        <v>404</v>
      </c>
      <c r="E15" s="5" t="n">
        <v>392157</v>
      </c>
      <c r="F15" s="5" t="n">
        <v>872787</v>
      </c>
    </row>
    <row r="16" spans="1:13">
      <c r="A16" s="4" t="s">
        <v>405</v>
      </c>
      <c r="E16" s="5" t="n">
        <v>3</v>
      </c>
      <c r="F16" s="5" t="n">
        <v>3</v>
      </c>
    </row>
    <row r="17" spans="1:13">
      <c r="A17" s="4" t="s">
        <v>406</v>
      </c>
      <c r="E17" s="5" t="n">
        <v>49691</v>
      </c>
      <c r="F17" s="5" t="n">
        <v>10909</v>
      </c>
    </row>
    <row r="18" spans="1:13">
      <c r="A18" s="4" t="s">
        <v>407</v>
      </c>
    </row>
    <row r="19" spans="1:13">
      <c r="A19" s="4" t="s">
        <v>408</v>
      </c>
      <c r="M19" s="7" t="n">
        <v>350000</v>
      </c>
    </row>
    <row r="20" spans="1:13">
      <c r="A20" s="4" t="s">
        <v>395</v>
      </c>
      <c r="D20" s="5" t="n">
        <v>15</v>
      </c>
      <c r="M20" s="5" t="n">
        <v>35</v>
      </c>
    </row>
    <row r="21" spans="1:13">
      <c r="A21" s="4" t="s">
        <v>396</v>
      </c>
      <c r="M21" s="7" t="n">
        <v>10000</v>
      </c>
    </row>
    <row r="22" spans="1:13">
      <c r="A22" s="4" t="s">
        <v>397</v>
      </c>
      <c r="M22" s="4" t="s">
        <v>398</v>
      </c>
    </row>
    <row r="23" spans="1:13">
      <c r="A23" s="4" t="s">
        <v>409</v>
      </c>
      <c r="M23" s="5" t="n">
        <v>474</v>
      </c>
    </row>
    <row r="24" spans="1:13">
      <c r="A24" s="4" t="s">
        <v>410</v>
      </c>
      <c r="D24" s="4" t="s">
        <v>411</v>
      </c>
    </row>
    <row r="25" spans="1:13">
      <c r="A25" s="4" t="s">
        <v>412</v>
      </c>
      <c r="D25" s="7" t="n">
        <v>15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 customWidth="1" max="6" min="6" width="16"/>
    <col customWidth="1" max="7" min="7" width="16"/>
    <col customWidth="1" max="8" min="8" width="14"/>
    <col customWidth="1" max="9" min="9" width="14"/>
    <col customWidth="1" max="10" min="10" width="14"/>
    <col customWidth="1" max="11" min="11" width="14"/>
  </cols>
  <sheetData>
    <row r="1" spans="1:11">
      <c r="A1" s="1" t="s">
        <v>413</v>
      </c>
      <c r="B1" s="2" t="s">
        <v>414</v>
      </c>
      <c r="C1" s="2" t="s">
        <v>415</v>
      </c>
      <c r="D1" s="2" t="s">
        <v>416</v>
      </c>
      <c r="E1" s="2" t="s">
        <v>417</v>
      </c>
      <c r="F1" s="2" t="s">
        <v>418</v>
      </c>
      <c r="G1" s="2" t="s">
        <v>419</v>
      </c>
      <c r="H1" s="2" t="s">
        <v>420</v>
      </c>
      <c r="I1" s="2" t="s">
        <v>421</v>
      </c>
      <c r="J1" s="2" t="s">
        <v>2</v>
      </c>
      <c r="K1" s="2" t="s">
        <v>29</v>
      </c>
    </row>
    <row r="2" spans="1:11">
      <c r="A2" s="3" t="s">
        <v>422</v>
      </c>
    </row>
    <row r="3" spans="1:11">
      <c r="A3" s="4" t="s">
        <v>423</v>
      </c>
      <c r="C3" s="4" t="s">
        <v>424</v>
      </c>
    </row>
    <row r="4" spans="1:11">
      <c r="A4" s="4" t="s">
        <v>58</v>
      </c>
      <c r="J4" s="4" t="s">
        <v>47</v>
      </c>
      <c r="K4" s="4" t="s">
        <v>47</v>
      </c>
    </row>
    <row r="5" spans="1:11">
      <c r="A5" s="4" t="s">
        <v>59</v>
      </c>
      <c r="J5" s="5" t="n">
        <v>500000000</v>
      </c>
      <c r="K5" s="5" t="n">
        <v>500000000</v>
      </c>
    </row>
    <row r="6" spans="1:11">
      <c r="A6" s="4" t="s">
        <v>56</v>
      </c>
      <c r="J6" s="4" t="s">
        <v>47</v>
      </c>
      <c r="K6" s="4" t="s">
        <v>47</v>
      </c>
    </row>
    <row r="7" spans="1:11">
      <c r="A7" s="4" t="s">
        <v>57</v>
      </c>
      <c r="J7" s="5" t="n">
        <v>2000000</v>
      </c>
      <c r="K7" s="5" t="n">
        <v>2000000</v>
      </c>
    </row>
    <row r="8" spans="1:11">
      <c r="A8" s="4" t="s">
        <v>425</v>
      </c>
      <c r="J8" s="5" t="n">
        <v>87044089</v>
      </c>
      <c r="K8" s="5" t="n">
        <v>11822730</v>
      </c>
    </row>
    <row r="9" spans="1:11">
      <c r="A9" s="4" t="s">
        <v>426</v>
      </c>
      <c r="E9" s="4" t="s">
        <v>427</v>
      </c>
    </row>
    <row r="10" spans="1:11">
      <c r="A10" s="4" t="s">
        <v>428</v>
      </c>
    </row>
    <row r="11" spans="1:11">
      <c r="A11" s="3" t="s">
        <v>422</v>
      </c>
    </row>
    <row r="12" spans="1:11">
      <c r="A12" s="4" t="s">
        <v>429</v>
      </c>
      <c r="H12" s="5" t="n">
        <v>588235</v>
      </c>
      <c r="I12" s="5" t="n">
        <v>588235</v>
      </c>
    </row>
    <row r="13" spans="1:11">
      <c r="A13" s="4" t="s">
        <v>430</v>
      </c>
      <c r="H13" s="7" t="n">
        <v>300000</v>
      </c>
      <c r="I13" s="7" t="n">
        <v>300000</v>
      </c>
    </row>
    <row r="14" spans="1:11">
      <c r="A14" s="4" t="s">
        <v>431</v>
      </c>
      <c r="H14" s="8" t="n">
        <v>0.51</v>
      </c>
      <c r="I14" s="8" t="n">
        <v>0.51</v>
      </c>
    </row>
    <row r="15" spans="1:11">
      <c r="A15" s="4" t="s">
        <v>432</v>
      </c>
    </row>
    <row r="16" spans="1:11">
      <c r="A16" s="3" t="s">
        <v>422</v>
      </c>
    </row>
    <row r="17" spans="1:11">
      <c r="A17" s="4" t="s">
        <v>433</v>
      </c>
      <c r="F17" s="5" t="n">
        <v>1372549</v>
      </c>
      <c r="G17" s="5" t="n">
        <v>392157</v>
      </c>
    </row>
    <row r="18" spans="1:11">
      <c r="A18" s="4" t="s">
        <v>434</v>
      </c>
      <c r="F18" s="7" t="n">
        <v>700000</v>
      </c>
      <c r="G18" s="7" t="n">
        <v>200000</v>
      </c>
    </row>
    <row r="19" spans="1:11">
      <c r="A19" s="4" t="s">
        <v>431</v>
      </c>
      <c r="F19" s="8" t="n">
        <v>0.51</v>
      </c>
      <c r="G19" s="8" t="n">
        <v>0.51</v>
      </c>
    </row>
    <row r="20" spans="1:11">
      <c r="A20" s="4" t="s">
        <v>435</v>
      </c>
      <c r="F20" s="4" t="s">
        <v>436</v>
      </c>
      <c r="G20" s="4" t="s">
        <v>436</v>
      </c>
    </row>
    <row r="21" spans="1:11">
      <c r="A21" s="4" t="s">
        <v>437</v>
      </c>
    </row>
    <row r="22" spans="1:11">
      <c r="A22" s="3" t="s">
        <v>422</v>
      </c>
    </row>
    <row r="23" spans="1:11">
      <c r="A23" s="4" t="s">
        <v>433</v>
      </c>
      <c r="D23" s="5" t="n">
        <v>1000000</v>
      </c>
      <c r="F23" s="5" t="n">
        <v>3000000</v>
      </c>
      <c r="H23" s="5" t="n">
        <v>1500000</v>
      </c>
    </row>
    <row r="24" spans="1:11">
      <c r="A24" s="4" t="s">
        <v>434</v>
      </c>
      <c r="D24" s="7" t="n">
        <v>200000</v>
      </c>
      <c r="F24" s="7" t="n">
        <v>600000</v>
      </c>
      <c r="H24" s="7" t="n">
        <v>300000</v>
      </c>
    </row>
    <row r="25" spans="1:11">
      <c r="A25" s="4" t="s">
        <v>431</v>
      </c>
      <c r="D25" s="8" t="n">
        <v>0.2</v>
      </c>
      <c r="F25" s="8" t="n">
        <v>0.2</v>
      </c>
      <c r="H25" s="8" t="n">
        <v>0.2</v>
      </c>
    </row>
    <row r="26" spans="1:11">
      <c r="A26" s="4" t="s">
        <v>438</v>
      </c>
    </row>
    <row r="27" spans="1:11">
      <c r="A27" s="3" t="s">
        <v>422</v>
      </c>
    </row>
    <row r="28" spans="1:11">
      <c r="A28" s="4" t="s">
        <v>439</v>
      </c>
      <c r="D28" s="5" t="n">
        <v>100000</v>
      </c>
    </row>
    <row r="29" spans="1:11">
      <c r="A29" s="4" t="s">
        <v>440</v>
      </c>
      <c r="D29" s="7" t="n">
        <v>20000</v>
      </c>
    </row>
    <row r="30" spans="1:11">
      <c r="A30" s="4" t="s">
        <v>431</v>
      </c>
      <c r="D30" s="8" t="n">
        <v>0.2</v>
      </c>
    </row>
    <row r="31" spans="1:11">
      <c r="A31" s="4" t="s">
        <v>441</v>
      </c>
    </row>
    <row r="32" spans="1:11">
      <c r="A32" s="3" t="s">
        <v>422</v>
      </c>
    </row>
    <row r="33" spans="1:11">
      <c r="A33" s="4" t="s">
        <v>439</v>
      </c>
      <c r="D33" s="5" t="n">
        <v>240000</v>
      </c>
      <c r="H33" s="5" t="n">
        <v>710000</v>
      </c>
    </row>
    <row r="34" spans="1:11">
      <c r="A34" s="4" t="s">
        <v>440</v>
      </c>
      <c r="D34" s="7" t="n">
        <v>48000</v>
      </c>
      <c r="H34" s="7" t="n">
        <v>142000</v>
      </c>
    </row>
    <row r="35" spans="1:11">
      <c r="A35" s="4" t="s">
        <v>431</v>
      </c>
      <c r="D35" s="8" t="n">
        <v>0.2</v>
      </c>
      <c r="H35" s="8" t="n">
        <v>0.2</v>
      </c>
    </row>
    <row r="36" spans="1:11">
      <c r="A36" s="4" t="s">
        <v>394</v>
      </c>
    </row>
    <row r="37" spans="1:11">
      <c r="A37" s="3" t="s">
        <v>422</v>
      </c>
    </row>
    <row r="38" spans="1:11">
      <c r="A38" s="4" t="s">
        <v>442</v>
      </c>
      <c r="B38" s="5" t="n">
        <v>591</v>
      </c>
      <c r="I38" s="5" t="n">
        <v>3</v>
      </c>
    </row>
    <row r="39" spans="1:11">
      <c r="A39" s="4" t="s">
        <v>443</v>
      </c>
      <c r="B39" s="7" t="n">
        <v>5910000</v>
      </c>
      <c r="I39" s="7" t="n">
        <v>30000</v>
      </c>
    </row>
    <row r="40" spans="1:11">
      <c r="A40" s="4" t="s">
        <v>444</v>
      </c>
      <c r="B40" s="5" t="n">
        <v>87044089</v>
      </c>
      <c r="I40" s="5" t="n">
        <v>4418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4"/>
    <col customWidth="1" max="2" min="2" width="15"/>
    <col customWidth="1" max="3" min="3" width="16"/>
  </cols>
  <sheetData>
    <row r="1" spans="1:3">
      <c r="A1" s="1" t="s">
        <v>445</v>
      </c>
      <c r="B1" s="2" t="s">
        <v>1</v>
      </c>
      <c r="C1" s="2" t="s">
        <v>269</v>
      </c>
    </row>
    <row r="2" spans="1:3">
      <c r="B2" s="2" t="s">
        <v>2</v>
      </c>
      <c r="C2" s="2" t="s">
        <v>29</v>
      </c>
    </row>
    <row r="3" spans="1:3">
      <c r="A3" s="4" t="s">
        <v>446</v>
      </c>
      <c r="B3" s="4" t="s">
        <v>265</v>
      </c>
      <c r="C3" s="4" t="s">
        <v>265</v>
      </c>
    </row>
    <row r="4" spans="1:3">
      <c r="A4" s="4" t="s">
        <v>447</v>
      </c>
      <c r="B4" s="4" t="s">
        <v>448</v>
      </c>
      <c r="C4" s="4" t="s">
        <v>448</v>
      </c>
    </row>
    <row r="5" spans="1:3">
      <c r="A5" s="4" t="s">
        <v>449</v>
      </c>
      <c r="B5" s="4" t="s">
        <v>265</v>
      </c>
      <c r="C5" s="4" t="s">
        <v>265</v>
      </c>
    </row>
    <row r="6" spans="1:3">
      <c r="A6" s="4" t="s">
        <v>450</v>
      </c>
      <c r="B6" s="4" t="s">
        <v>265</v>
      </c>
      <c r="C6" s="4" t="s">
        <v>265</v>
      </c>
    </row>
    <row r="7" spans="1:3">
      <c r="A7" s="4" t="s">
        <v>451</v>
      </c>
    </row>
    <row r="8" spans="1:3">
      <c r="A8" s="4" t="s">
        <v>452</v>
      </c>
      <c r="B8" s="4" t="s">
        <v>453</v>
      </c>
      <c r="C8" s="4" t="s">
        <v>453</v>
      </c>
    </row>
    <row r="9" spans="1:3">
      <c r="A9" s="4" t="s">
        <v>454</v>
      </c>
    </row>
    <row r="10" spans="1:3">
      <c r="A10" s="4" t="s">
        <v>452</v>
      </c>
      <c r="B10" s="4" t="s">
        <v>455</v>
      </c>
      <c r="C10" s="4" t="s">
        <v>4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7"/>
    <col customWidth="1" max="5" min="5" width="20"/>
    <col customWidth="1" max="6" min="6" width="11"/>
  </cols>
  <sheetData>
    <row r="1" spans="1:6">
      <c r="A1" s="1" t="s">
        <v>93</v>
      </c>
      <c r="B1" s="2" t="s">
        <v>94</v>
      </c>
      <c r="C1" s="2" t="s">
        <v>95</v>
      </c>
      <c r="D1" s="2" t="s">
        <v>96</v>
      </c>
      <c r="E1" s="2" t="s">
        <v>52</v>
      </c>
      <c r="F1" s="2" t="s">
        <v>97</v>
      </c>
    </row>
    <row r="2" spans="1:6">
      <c r="A2" s="4" t="s">
        <v>98</v>
      </c>
      <c r="B2" s="7" t="n">
        <v>7589173</v>
      </c>
      <c r="C2" s="7" t="n">
        <v>118052797</v>
      </c>
      <c r="D2" s="7" t="n">
        <v>7055382</v>
      </c>
      <c r="E2" s="7" t="n">
        <v>-133064117</v>
      </c>
      <c r="F2" s="7" t="n">
        <v>-366765</v>
      </c>
    </row>
    <row r="3" spans="1:6">
      <c r="A3" s="4" t="s">
        <v>99</v>
      </c>
      <c r="B3" s="5" t="n">
        <v>591</v>
      </c>
      <c r="C3" s="5" t="n">
        <v>33597241</v>
      </c>
    </row>
    <row r="4" spans="1:6">
      <c r="A4" s="4" t="s">
        <v>100</v>
      </c>
      <c r="B4" s="7" t="n">
        <v>-5910000</v>
      </c>
      <c r="C4" s="7" t="n">
        <v>5910000</v>
      </c>
      <c r="F4" s="4" t="s">
        <v>47</v>
      </c>
    </row>
    <row r="5" spans="1:6">
      <c r="A5" s="4" t="s">
        <v>101</v>
      </c>
      <c r="B5" s="5" t="n">
        <v>-591</v>
      </c>
      <c r="C5" s="5" t="n">
        <v>87044089</v>
      </c>
    </row>
    <row r="6" spans="1:6">
      <c r="A6" s="4" t="s">
        <v>102</v>
      </c>
      <c r="C6" s="5" t="n">
        <v>-80</v>
      </c>
      <c r="F6" s="4" t="s">
        <v>47</v>
      </c>
    </row>
    <row r="7" spans="1:6">
      <c r="A7" s="4" t="s">
        <v>103</v>
      </c>
      <c r="B7" s="7" t="n">
        <v>-1679173</v>
      </c>
      <c r="E7" s="5" t="n">
        <v>1679173</v>
      </c>
      <c r="F7" s="4" t="s">
        <v>47</v>
      </c>
    </row>
    <row r="8" spans="1:6">
      <c r="A8" s="4" t="s">
        <v>104</v>
      </c>
      <c r="E8" s="5" t="n">
        <v>-4537</v>
      </c>
      <c r="F8" s="5" t="n">
        <v>-4537</v>
      </c>
    </row>
    <row r="9" spans="1:6">
      <c r="A9" s="4" t="s">
        <v>105</v>
      </c>
      <c r="E9" s="5" t="n">
        <v>-401142</v>
      </c>
      <c r="F9" s="5" t="n">
        <v>-401142</v>
      </c>
    </row>
    <row r="10" spans="1:6">
      <c r="A10" s="4" t="s">
        <v>106</v>
      </c>
      <c r="B10" s="4" t="s">
        <v>47</v>
      </c>
      <c r="C10" s="7" t="n">
        <v>123962797</v>
      </c>
      <c r="D10" s="7" t="n">
        <v>7055382</v>
      </c>
      <c r="E10" s="7" t="n">
        <v>-131790623</v>
      </c>
      <c r="F10" s="7" t="n">
        <v>-772444</v>
      </c>
    </row>
    <row r="11" spans="1:6">
      <c r="A11" s="4" t="s">
        <v>107</v>
      </c>
      <c r="B11" s="4" t="s">
        <v>47</v>
      </c>
      <c r="C11" s="5" t="n">
        <v>1206412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39"/>
    <col customWidth="1" max="2" min="2" width="15"/>
    <col customWidth="1" max="3" min="3" width="16"/>
  </cols>
  <sheetData>
    <row r="1" spans="1:3">
      <c r="A1" s="1" t="s">
        <v>456</v>
      </c>
      <c r="B1" s="2" t="s">
        <v>1</v>
      </c>
      <c r="C1" s="2" t="s">
        <v>269</v>
      </c>
    </row>
    <row r="2" spans="1:3">
      <c r="B2" s="2" t="s">
        <v>2</v>
      </c>
      <c r="C2" s="2" t="s">
        <v>29</v>
      </c>
    </row>
    <row r="3" spans="1:3">
      <c r="A3" s="4" t="s">
        <v>249</v>
      </c>
    </row>
    <row r="4" spans="1:3">
      <c r="A4" s="3" t="s">
        <v>457</v>
      </c>
    </row>
    <row r="5" spans="1:3">
      <c r="A5" s="4" t="s">
        <v>458</v>
      </c>
      <c r="B5" s="5" t="n">
        <v>11636781</v>
      </c>
      <c r="C5" s="5" t="n">
        <v>6627720</v>
      </c>
    </row>
    <row r="6" spans="1:3">
      <c r="A6" s="4" t="s">
        <v>459</v>
      </c>
      <c r="B6" s="4" t="s">
        <v>47</v>
      </c>
      <c r="C6" s="5" t="n">
        <v>5500000</v>
      </c>
    </row>
    <row r="7" spans="1:3">
      <c r="A7" s="4" t="s">
        <v>460</v>
      </c>
      <c r="B7" s="4" t="s">
        <v>47</v>
      </c>
      <c r="C7" s="4" t="s">
        <v>47</v>
      </c>
    </row>
    <row r="8" spans="1:3">
      <c r="A8" s="4" t="s">
        <v>461</v>
      </c>
      <c r="B8" s="5" t="n">
        <v>-294566</v>
      </c>
      <c r="C8" s="5" t="n">
        <v>-490943</v>
      </c>
    </row>
    <row r="9" spans="1:3">
      <c r="A9" s="4" t="s">
        <v>462</v>
      </c>
      <c r="B9" s="5" t="n">
        <v>11342211</v>
      </c>
      <c r="C9" s="5" t="n">
        <v>11636781</v>
      </c>
    </row>
    <row r="10" spans="1:3">
      <c r="A10" s="3" t="s">
        <v>463</v>
      </c>
    </row>
    <row r="11" spans="1:3">
      <c r="A11" s="4" t="s">
        <v>458</v>
      </c>
      <c r="B11" s="8" t="n">
        <v>0.2</v>
      </c>
      <c r="C11" s="8" t="n">
        <v>0.2</v>
      </c>
    </row>
    <row r="12" spans="1:3">
      <c r="A12" s="4" t="s">
        <v>459</v>
      </c>
      <c r="B12" s="4" t="s">
        <v>47</v>
      </c>
      <c r="C12" s="9" t="n">
        <v>0.2</v>
      </c>
    </row>
    <row r="13" spans="1:3">
      <c r="A13" s="4" t="s">
        <v>460</v>
      </c>
      <c r="B13" s="4" t="s">
        <v>47</v>
      </c>
      <c r="C13" s="4" t="s">
        <v>47</v>
      </c>
    </row>
    <row r="14" spans="1:3">
      <c r="A14" s="4" t="s">
        <v>461</v>
      </c>
      <c r="B14" s="9" t="n">
        <v>0.2</v>
      </c>
      <c r="C14" s="9" t="n">
        <v>0.2</v>
      </c>
    </row>
    <row r="15" spans="1:3">
      <c r="A15" s="4" t="s">
        <v>462</v>
      </c>
      <c r="B15" s="8" t="n">
        <v>0.2</v>
      </c>
      <c r="C15" s="8" t="n">
        <v>0.2</v>
      </c>
    </row>
    <row r="16" spans="1:3">
      <c r="A16" s="4" t="s">
        <v>252</v>
      </c>
    </row>
    <row r="17" spans="1:3">
      <c r="A17" s="3" t="s">
        <v>457</v>
      </c>
    </row>
    <row r="18" spans="1:3">
      <c r="A18" s="4" t="s">
        <v>458</v>
      </c>
      <c r="B18" s="5" t="n">
        <v>13</v>
      </c>
      <c r="C18" s="5" t="n">
        <v>65</v>
      </c>
    </row>
    <row r="19" spans="1:3">
      <c r="A19" s="4" t="s">
        <v>459</v>
      </c>
      <c r="B19" s="4" t="s">
        <v>47</v>
      </c>
      <c r="C19" s="4" t="s">
        <v>47</v>
      </c>
    </row>
    <row r="20" spans="1:3">
      <c r="A20" s="4" t="s">
        <v>460</v>
      </c>
      <c r="B20" s="4" t="s">
        <v>47</v>
      </c>
      <c r="C20" s="4" t="s">
        <v>47</v>
      </c>
    </row>
    <row r="21" spans="1:3">
      <c r="A21" s="4" t="s">
        <v>461</v>
      </c>
      <c r="B21" s="9" t="n">
        <v>-0.11</v>
      </c>
      <c r="C21" s="5" t="n">
        <v>-52</v>
      </c>
    </row>
    <row r="22" spans="1:3">
      <c r="A22" s="4" t="s">
        <v>462</v>
      </c>
      <c r="B22" s="5" t="n">
        <v>13</v>
      </c>
      <c r="C22" s="5" t="n">
        <v>13</v>
      </c>
    </row>
    <row r="23" spans="1:3">
      <c r="A23" s="3" t="s">
        <v>463</v>
      </c>
    </row>
    <row r="24" spans="1:3">
      <c r="A24" s="4" t="s">
        <v>458</v>
      </c>
      <c r="B24" s="7" t="n">
        <v>1210</v>
      </c>
      <c r="C24" s="7" t="n">
        <v>12070</v>
      </c>
    </row>
    <row r="25" spans="1:3">
      <c r="A25" s="4" t="s">
        <v>459</v>
      </c>
      <c r="B25" s="4" t="s">
        <v>47</v>
      </c>
      <c r="C25" s="4" t="s">
        <v>47</v>
      </c>
    </row>
    <row r="26" spans="1:3">
      <c r="A26" s="4" t="s">
        <v>460</v>
      </c>
      <c r="B26" s="4" t="s">
        <v>47</v>
      </c>
      <c r="C26" s="4" t="s">
        <v>47</v>
      </c>
    </row>
    <row r="27" spans="1:3">
      <c r="A27" s="4" t="s">
        <v>461</v>
      </c>
      <c r="B27" s="5" t="n">
        <v>11000</v>
      </c>
      <c r="C27" s="5" t="n">
        <v>14770</v>
      </c>
    </row>
    <row r="28" spans="1:3">
      <c r="A28" s="4" t="s">
        <v>462</v>
      </c>
      <c r="B28" s="7" t="n">
        <v>1189</v>
      </c>
      <c r="C28" s="7" t="n">
        <v>12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4</v>
      </c>
      <c r="B1" s="2" t="s">
        <v>2</v>
      </c>
      <c r="C1" s="2" t="s">
        <v>29</v>
      </c>
    </row>
    <row r="2" spans="1:3">
      <c r="A2" s="3" t="s">
        <v>465</v>
      </c>
    </row>
    <row r="3" spans="1:3">
      <c r="A3" s="4" t="s">
        <v>97</v>
      </c>
      <c r="B3" s="5" t="n">
        <v>13</v>
      </c>
      <c r="C3" s="5" t="n">
        <v>13</v>
      </c>
    </row>
    <row r="4" spans="1:3">
      <c r="A4" s="4" t="s">
        <v>466</v>
      </c>
    </row>
    <row r="5" spans="1:3">
      <c r="A5" s="3" t="s">
        <v>465</v>
      </c>
    </row>
    <row r="6" spans="1:3">
      <c r="A6" s="4" t="s">
        <v>97</v>
      </c>
      <c r="B6" s="4" t="s">
        <v>47</v>
      </c>
      <c r="C6" s="4" t="s">
        <v>47</v>
      </c>
    </row>
    <row r="7" spans="1:3">
      <c r="A7" s="4" t="s">
        <v>467</v>
      </c>
    </row>
    <row r="8" spans="1:3">
      <c r="A8" s="3" t="s">
        <v>465</v>
      </c>
    </row>
    <row r="9" spans="1:3">
      <c r="A9" s="4" t="s">
        <v>97</v>
      </c>
      <c r="B9" s="4" t="s">
        <v>47</v>
      </c>
      <c r="C9" s="4" t="s">
        <v>47</v>
      </c>
    </row>
    <row r="10" spans="1:3">
      <c r="A10" s="4" t="s">
        <v>468</v>
      </c>
    </row>
    <row r="11" spans="1:3">
      <c r="A11" s="3" t="s">
        <v>465</v>
      </c>
    </row>
    <row r="12" spans="1:3">
      <c r="A12" s="4" t="s">
        <v>97</v>
      </c>
      <c r="B12" s="5" t="n">
        <v>13</v>
      </c>
      <c r="C12" s="5" t="n">
        <v>13</v>
      </c>
    </row>
    <row r="13" spans="1:3">
      <c r="A13" s="4" t="s">
        <v>469</v>
      </c>
    </row>
    <row r="14" spans="1:3">
      <c r="A14" s="3" t="s">
        <v>465</v>
      </c>
    </row>
    <row r="15" spans="1:3">
      <c r="A15" s="4" t="s">
        <v>97</v>
      </c>
      <c r="B15" s="4" t="s">
        <v>47</v>
      </c>
      <c r="C15" s="4" t="s">
        <v>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5"/>
    <col customWidth="1" max="2" min="2" width="13"/>
    <col customWidth="1" max="3" min="3" width="14"/>
    <col customWidth="1" max="4" min="4" width="14"/>
    <col customWidth="1" max="5" min="5" width="80"/>
  </cols>
  <sheetData>
    <row r="1" spans="1:5">
      <c r="A1" s="1" t="s">
        <v>470</v>
      </c>
      <c r="B1" s="2" t="s">
        <v>471</v>
      </c>
      <c r="C1" s="2" t="s">
        <v>472</v>
      </c>
      <c r="D1" s="2" t="s">
        <v>473</v>
      </c>
      <c r="E1" s="2" t="s">
        <v>2</v>
      </c>
    </row>
    <row r="2" spans="1:5">
      <c r="A2" s="3" t="s">
        <v>474</v>
      </c>
    </row>
    <row r="3" spans="1:5">
      <c r="A3" s="4" t="s">
        <v>475</v>
      </c>
      <c r="C3" s="5" t="n">
        <v>7364136</v>
      </c>
    </row>
    <row r="4" spans="1:5">
      <c r="A4" s="4" t="s">
        <v>476</v>
      </c>
      <c r="C4" s="8" t="n">
        <v>0.2</v>
      </c>
    </row>
    <row r="5" spans="1:5">
      <c r="A5" s="4" t="s">
        <v>477</v>
      </c>
      <c r="E5" s="4" t="s">
        <v>478</v>
      </c>
    </row>
    <row r="6" spans="1:5">
      <c r="A6" s="4" t="s">
        <v>479</v>
      </c>
    </row>
    <row r="7" spans="1:5">
      <c r="A7" s="3" t="s">
        <v>474</v>
      </c>
    </row>
    <row r="8" spans="1:5">
      <c r="A8" s="4" t="s">
        <v>475</v>
      </c>
      <c r="C8" s="5" t="n">
        <v>5498555</v>
      </c>
    </row>
    <row r="9" spans="1:5">
      <c r="A9" s="4" t="s">
        <v>480</v>
      </c>
    </row>
    <row r="10" spans="1:5">
      <c r="A10" s="3" t="s">
        <v>474</v>
      </c>
    </row>
    <row r="11" spans="1:5">
      <c r="A11" s="4" t="s">
        <v>475</v>
      </c>
      <c r="C11" s="5" t="n">
        <v>1865581</v>
      </c>
    </row>
    <row r="12" spans="1:5">
      <c r="A12" s="4" t="s">
        <v>481</v>
      </c>
    </row>
    <row r="13" spans="1:5">
      <c r="A13" s="3" t="s">
        <v>474</v>
      </c>
    </row>
    <row r="14" spans="1:5">
      <c r="A14" s="4" t="s">
        <v>475</v>
      </c>
      <c r="B14" s="5" t="n">
        <v>500000</v>
      </c>
    </row>
    <row r="15" spans="1:5">
      <c r="A15" s="4" t="s">
        <v>476</v>
      </c>
      <c r="B15" s="8" t="n">
        <v>0.2</v>
      </c>
    </row>
    <row r="16" spans="1:5">
      <c r="A16" s="4" t="s">
        <v>482</v>
      </c>
    </row>
    <row r="17" spans="1:5">
      <c r="A17" s="3" t="s">
        <v>474</v>
      </c>
    </row>
    <row r="18" spans="1:5">
      <c r="A18" s="4" t="s">
        <v>475</v>
      </c>
      <c r="D18" s="5" t="n">
        <v>5000000</v>
      </c>
    </row>
    <row r="19" spans="1:5">
      <c r="A19" s="4" t="s">
        <v>476</v>
      </c>
      <c r="D19" s="8" t="n">
        <v>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49"/>
    <col customWidth="1" max="2" min="2" width="27"/>
    <col customWidth="1" max="3" min="3" width="80"/>
    <col customWidth="1" max="4" min="4" width="80"/>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83</v>
      </c>
      <c r="B1" s="2" t="s">
        <v>484</v>
      </c>
      <c r="C1" s="2" t="s">
        <v>485</v>
      </c>
      <c r="D1" s="2" t="s">
        <v>486</v>
      </c>
      <c r="E1" s="2" t="s">
        <v>487</v>
      </c>
      <c r="F1" s="2" t="s">
        <v>285</v>
      </c>
      <c r="G1" s="2" t="s">
        <v>286</v>
      </c>
      <c r="H1" s="2" t="s">
        <v>488</v>
      </c>
      <c r="I1" s="2" t="s">
        <v>489</v>
      </c>
      <c r="J1" s="2" t="s">
        <v>490</v>
      </c>
      <c r="K1" s="2" t="s">
        <v>491</v>
      </c>
    </row>
    <row r="2" spans="1:11">
      <c r="A2" s="4" t="s">
        <v>492</v>
      </c>
      <c r="F2" s="7" t="n">
        <v>3000000</v>
      </c>
    </row>
    <row r="3" spans="1:11">
      <c r="A3" s="4" t="s">
        <v>493</v>
      </c>
      <c r="F3" s="5" t="n">
        <v>25000</v>
      </c>
    </row>
    <row r="4" spans="1:11">
      <c r="A4" s="4" t="s">
        <v>494</v>
      </c>
      <c r="K4" s="7" t="n">
        <v>1489640</v>
      </c>
    </row>
    <row r="5" spans="1:11">
      <c r="A5" s="4" t="s">
        <v>495</v>
      </c>
      <c r="B5" s="5" t="n">
        <v>250</v>
      </c>
    </row>
    <row r="6" spans="1:11">
      <c r="A6" s="4" t="s">
        <v>496</v>
      </c>
      <c r="B6" s="7" t="n">
        <v>2500000</v>
      </c>
    </row>
    <row r="7" spans="1:11">
      <c r="A7" s="4" t="s">
        <v>497</v>
      </c>
      <c r="B7" s="4" t="s">
        <v>498</v>
      </c>
    </row>
    <row r="8" spans="1:11">
      <c r="A8" s="4" t="s">
        <v>499</v>
      </c>
      <c r="J8" s="7" t="n">
        <v>250000</v>
      </c>
    </row>
    <row r="9" spans="1:11">
      <c r="A9" s="4" t="s">
        <v>500</v>
      </c>
      <c r="J9" s="7" t="n">
        <v>20000</v>
      </c>
    </row>
    <row r="10" spans="1:11">
      <c r="A10" s="4" t="s">
        <v>337</v>
      </c>
      <c r="I10" s="7" t="n">
        <v>381224</v>
      </c>
    </row>
    <row r="11" spans="1:11">
      <c r="A11" s="4" t="s">
        <v>501</v>
      </c>
      <c r="H11" s="7" t="n">
        <v>314019</v>
      </c>
    </row>
    <row r="12" spans="1:11">
      <c r="A12" s="4" t="s">
        <v>502</v>
      </c>
      <c r="D12" s="4" t="s">
        <v>503</v>
      </c>
    </row>
    <row r="13" spans="1:11">
      <c r="A13" s="4" t="s">
        <v>504</v>
      </c>
      <c r="F13" s="7" t="n">
        <v>21434</v>
      </c>
      <c r="G13" s="7" t="n">
        <v>20849</v>
      </c>
    </row>
    <row r="14" spans="1:11">
      <c r="A14" s="4" t="s">
        <v>505</v>
      </c>
      <c r="E14" s="7" t="n">
        <v>41262</v>
      </c>
    </row>
    <row r="15" spans="1:11">
      <c r="A15" s="4" t="s">
        <v>506</v>
      </c>
      <c r="E15" s="7" t="n">
        <v>27607</v>
      </c>
    </row>
    <row r="16" spans="1:11">
      <c r="A16" s="4" t="s">
        <v>507</v>
      </c>
    </row>
    <row r="17" spans="1:11">
      <c r="A17" s="4" t="s">
        <v>502</v>
      </c>
      <c r="C17" s="4" t="s">
        <v>508</v>
      </c>
    </row>
    <row r="18" spans="1:11">
      <c r="A18" s="4" t="s">
        <v>509</v>
      </c>
    </row>
    <row r="19" spans="1:11">
      <c r="A19" s="4" t="s">
        <v>492</v>
      </c>
      <c r="F19" s="7" t="n">
        <v>2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510</v>
      </c>
      <c r="B1" s="2" t="s">
        <v>283</v>
      </c>
    </row>
    <row r="2" spans="1:2">
      <c r="B2" s="2" t="s">
        <v>485</v>
      </c>
    </row>
    <row r="3" spans="1:2">
      <c r="A3" s="4" t="s">
        <v>507</v>
      </c>
    </row>
    <row r="4" spans="1:2">
      <c r="A4" s="3" t="s">
        <v>511</v>
      </c>
    </row>
    <row r="5" spans="1:2">
      <c r="A5" s="4" t="s">
        <v>512</v>
      </c>
      <c r="B5" s="4" t="s">
        <v>5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8</v>
      </c>
      <c r="B1" s="2" t="s">
        <v>1</v>
      </c>
    </row>
    <row r="2" spans="1:3">
      <c r="B2" s="2" t="s">
        <v>2</v>
      </c>
      <c r="C2" s="2" t="s">
        <v>67</v>
      </c>
    </row>
    <row r="3" spans="1:3">
      <c r="A3" s="3" t="s">
        <v>109</v>
      </c>
    </row>
    <row r="4" spans="1:3">
      <c r="A4" s="4" t="s">
        <v>105</v>
      </c>
      <c r="B4" s="7" t="n">
        <v>-401142</v>
      </c>
      <c r="C4" s="7" t="n">
        <v>-419155</v>
      </c>
    </row>
    <row r="5" spans="1:3">
      <c r="A5" s="3" t="s">
        <v>110</v>
      </c>
    </row>
    <row r="6" spans="1:3">
      <c r="A6" s="4" t="s">
        <v>79</v>
      </c>
      <c r="B6" s="5" t="n">
        <v>1949</v>
      </c>
      <c r="C6" s="5" t="n">
        <v>1948</v>
      </c>
    </row>
    <row r="7" spans="1:3">
      <c r="A7" s="3" t="s">
        <v>111</v>
      </c>
    </row>
    <row r="8" spans="1:3">
      <c r="A8" s="4" t="s">
        <v>112</v>
      </c>
      <c r="B8" s="5" t="n">
        <v>-118092</v>
      </c>
      <c r="C8" s="5" t="n">
        <v>-40158</v>
      </c>
    </row>
    <row r="9" spans="1:3">
      <c r="A9" s="4" t="s">
        <v>113</v>
      </c>
      <c r="B9" s="5" t="n">
        <v>7251</v>
      </c>
      <c r="C9" s="4" t="s">
        <v>47</v>
      </c>
    </row>
    <row r="10" spans="1:3">
      <c r="A10" s="4" t="s">
        <v>114</v>
      </c>
      <c r="B10" s="5" t="n">
        <v>-11115</v>
      </c>
      <c r="C10" s="4" t="s">
        <v>47</v>
      </c>
    </row>
    <row r="11" spans="1:3">
      <c r="A11" s="4" t="s">
        <v>115</v>
      </c>
      <c r="B11" s="5" t="n">
        <v>1963</v>
      </c>
      <c r="C11" s="5" t="n">
        <v>2535</v>
      </c>
    </row>
    <row r="12" spans="1:3">
      <c r="A12" s="4" t="s">
        <v>116</v>
      </c>
      <c r="B12" s="5" t="n">
        <v>66137</v>
      </c>
      <c r="C12" s="5" t="n">
        <v>109632</v>
      </c>
    </row>
    <row r="13" spans="1:3">
      <c r="A13" s="4" t="s">
        <v>117</v>
      </c>
      <c r="B13" s="4" t="s">
        <v>47</v>
      </c>
      <c r="C13" s="5" t="n">
        <v>-22000</v>
      </c>
    </row>
    <row r="14" spans="1:3">
      <c r="A14" s="4" t="s">
        <v>118</v>
      </c>
      <c r="B14" s="5" t="n">
        <v>-51907</v>
      </c>
      <c r="C14" s="5" t="n">
        <v>51957</v>
      </c>
    </row>
    <row r="15" spans="1:3">
      <c r="A15" s="4" t="s">
        <v>119</v>
      </c>
      <c r="B15" s="5" t="n">
        <v>-453049</v>
      </c>
      <c r="C15" s="5" t="n">
        <v>-367198</v>
      </c>
    </row>
    <row r="16" spans="1:3">
      <c r="A16" s="3" t="s">
        <v>120</v>
      </c>
    </row>
    <row r="17" spans="1:3">
      <c r="A17" s="4" t="s">
        <v>121</v>
      </c>
      <c r="B17" s="4" t="s">
        <v>47</v>
      </c>
      <c r="C17" s="4" t="s">
        <v>47</v>
      </c>
    </row>
    <row r="18" spans="1:3">
      <c r="A18" s="3" t="s">
        <v>122</v>
      </c>
    </row>
    <row r="19" spans="1:3">
      <c r="A19" s="4" t="s">
        <v>123</v>
      </c>
      <c r="B19" s="5" t="n">
        <v>300000</v>
      </c>
      <c r="C19" s="4" t="s">
        <v>47</v>
      </c>
    </row>
    <row r="20" spans="1:3">
      <c r="A20" s="4" t="s">
        <v>124</v>
      </c>
      <c r="B20" s="4" t="s">
        <v>47</v>
      </c>
      <c r="C20" s="5" t="n">
        <v>-128000</v>
      </c>
    </row>
    <row r="21" spans="1:3">
      <c r="A21" s="4" t="s">
        <v>125</v>
      </c>
      <c r="B21" s="4" t="s">
        <v>47</v>
      </c>
      <c r="C21" s="5" t="n">
        <v>300000</v>
      </c>
    </row>
    <row r="22" spans="1:3">
      <c r="A22" s="4" t="s">
        <v>126</v>
      </c>
      <c r="B22" s="5" t="n">
        <v>300000</v>
      </c>
      <c r="C22" s="5" t="n">
        <v>172000</v>
      </c>
    </row>
    <row r="23" spans="1:3">
      <c r="A23" s="4" t="s">
        <v>127</v>
      </c>
      <c r="B23" s="5" t="n">
        <v>-153049</v>
      </c>
      <c r="C23" s="5" t="n">
        <v>-195198</v>
      </c>
    </row>
    <row r="24" spans="1:3">
      <c r="A24" s="4" t="s">
        <v>128</v>
      </c>
      <c r="B24" s="5" t="n">
        <v>271540</v>
      </c>
      <c r="C24" s="5" t="n">
        <v>199044</v>
      </c>
    </row>
    <row r="25" spans="1:3">
      <c r="A25" s="4" t="s">
        <v>129</v>
      </c>
      <c r="B25" s="5" t="n">
        <v>118491</v>
      </c>
      <c r="C25" s="5" t="n">
        <v>3846</v>
      </c>
    </row>
    <row r="26" spans="1:3">
      <c r="A26" s="3" t="s">
        <v>130</v>
      </c>
    </row>
    <row r="27" spans="1:3">
      <c r="A27" s="4" t="s">
        <v>131</v>
      </c>
      <c r="B27" s="5" t="n">
        <v>2918</v>
      </c>
      <c r="C27" s="4" t="s">
        <v>47</v>
      </c>
    </row>
    <row r="28" spans="1:3">
      <c r="A28" s="4" t="s">
        <v>132</v>
      </c>
      <c r="B28" s="4" t="s">
        <v>47</v>
      </c>
      <c r="C28" s="4" t="s">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16:43:58Z</dcterms:created>
  <dcterms:modified xmlns:dcterms="http://purl.org/dc/terms/" xmlns:xsi="http://www.w3.org/2001/XMLSchema-instance" xsi:type="dcterms:W3CDTF">2019-03-05T16:43:58Z</dcterms:modified>
</cp:coreProperties>
</file>